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Employee Savings Plan" sheetId="12" state="visible" r:id="rId12"/>
    <sheet xmlns:r="http://schemas.openxmlformats.org/officeDocument/2006/relationships" name="Fair Value of Financial Instrum" sheetId="13" state="visible" r:id="rId13"/>
    <sheet xmlns:r="http://schemas.openxmlformats.org/officeDocument/2006/relationships" name="Earnings Per Share" sheetId="14" state="visible" r:id="rId14"/>
    <sheet xmlns:r="http://schemas.openxmlformats.org/officeDocument/2006/relationships" name="Stockholders' Equity and Stock-"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lected Quarterly Financial Da"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Goodwill and Intangible Asset23" sheetId="23" state="visible" r:id="rId23"/>
    <sheet xmlns:r="http://schemas.openxmlformats.org/officeDocument/2006/relationships" name="Long-Term Debt (Tables)" sheetId="24" state="visible" r:id="rId24"/>
    <sheet xmlns:r="http://schemas.openxmlformats.org/officeDocument/2006/relationships" name="Fair Value of Financial Instr25" sheetId="25" state="visible" r:id="rId25"/>
    <sheet xmlns:r="http://schemas.openxmlformats.org/officeDocument/2006/relationships" name="Earnings Per Share (Tables)" sheetId="26" state="visible" r:id="rId26"/>
    <sheet xmlns:r="http://schemas.openxmlformats.org/officeDocument/2006/relationships" name="Stockholders' Equity and Stoc27"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elected Quarterly Financial 30"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Long-Term Debt - Schedule of Lo" sheetId="39" state="visible" r:id="rId39"/>
    <sheet xmlns:r="http://schemas.openxmlformats.org/officeDocument/2006/relationships" name="Long-Term Debt - Additional Inf" sheetId="40" state="visible" r:id="rId40"/>
    <sheet xmlns:r="http://schemas.openxmlformats.org/officeDocument/2006/relationships" name="Long-Term Debt - Aggregate Futu" sheetId="41" state="visible" r:id="rId41"/>
    <sheet xmlns:r="http://schemas.openxmlformats.org/officeDocument/2006/relationships" name="Employee Savings Plan and Emplo"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Earnings Per Share - Additional" sheetId="45" state="visible" r:id="rId45"/>
    <sheet xmlns:r="http://schemas.openxmlformats.org/officeDocument/2006/relationships" name="Earnings Per Share - Computatio"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Related-Party Transactions - Ad"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Income Taxes - Income Tax Expen"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Income Taxes - Net Deferred Tax" sheetId="58" state="visible" r:id="rId58"/>
    <sheet xmlns:r="http://schemas.openxmlformats.org/officeDocument/2006/relationships" name="Selected Quarterly Financial 59" sheetId="59" state="visible" r:id="rId59"/>
  </sheets>
  <definedNames/>
  <calcPr calcId="124519" fullCalcOnLoad="1"/>
</workbook>
</file>

<file path=xl/sharedStrings.xml><?xml version="1.0" encoding="utf-8"?>
<sst xmlns="http://schemas.openxmlformats.org/spreadsheetml/2006/main" uniqueCount="676">
  <si>
    <t>Document and Entity Information - USD ($) $ in Billions</t>
  </si>
  <si>
    <t>12 Months Ended</t>
  </si>
  <si>
    <t>Dec. 31, 2016</t>
  </si>
  <si>
    <t>Feb.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AYC</t>
  </si>
  <si>
    <t>Entity Registrant Name</t>
  </si>
  <si>
    <t>Paycom Softw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t>
  </si>
  <si>
    <t>Prepaid expenses</t>
  </si>
  <si>
    <t>Inventory</t>
  </si>
  <si>
    <t>Income tax receivable</t>
  </si>
  <si>
    <t>Current assets before funds held for clients</t>
  </si>
  <si>
    <t>Funds held for clients</t>
  </si>
  <si>
    <t>Total current assets</t>
  </si>
  <si>
    <t>Property and equipment, net</t>
  </si>
  <si>
    <t>Deposits and other assets</t>
  </si>
  <si>
    <t>Goodwill</t>
  </si>
  <si>
    <t>Intangible assets, net</t>
  </si>
  <si>
    <t>Deferred income tax assets, net</t>
  </si>
  <si>
    <t>Total assets</t>
  </si>
  <si>
    <t>Current liabilities:</t>
  </si>
  <si>
    <t>Accounts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income tax liabilities, net</t>
  </si>
  <si>
    <t>Long-term deferred revenue</t>
  </si>
  <si>
    <t>Net long-term debt, less current portion</t>
  </si>
  <si>
    <t>Total long-term liabilities</t>
  </si>
  <si>
    <t>Commitments and contingencies</t>
  </si>
  <si>
    <t xml:space="preserve"> </t>
  </si>
  <si>
    <t>Stockholders' equity:</t>
  </si>
  <si>
    <t>Common stock, $0.01 par value (100,000,000 shares authorized, 58,453,283 and 57,119,873 shares issued at December 31, 2016 and 2015, respectively; 57,331,022 and 57,119,873 shares outstanding at December 31, 2016 and 2015, respectively)</t>
  </si>
  <si>
    <t>Additional paid in capital</t>
  </si>
  <si>
    <t>Retained earnings</t>
  </si>
  <si>
    <t>Treasury stock, at cost (1,122,261 and 0 shares at December 31, 2016 and 2015,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 USD ($) $ in Thousands</t>
  </si>
  <si>
    <t>Dec. 31, 2014</t>
  </si>
  <si>
    <t>Revenues</t>
  </si>
  <si>
    <t>Recurring</t>
  </si>
  <si>
    <t>Implementation and other</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Net loss on early repayment of debt</t>
  </si>
  <si>
    <t>Other income, net</t>
  </si>
  <si>
    <t>Income before income taxes</t>
  </si>
  <si>
    <t>Provision for income taxes</t>
  </si>
  <si>
    <t>Net income</t>
  </si>
  <si>
    <t>Earnings per share, basic</t>
  </si>
  <si>
    <t>Earnings per share, diluted</t>
  </si>
  <si>
    <t>Weighted average shares outstanding:</t>
  </si>
  <si>
    <t>Basic</t>
  </si>
  <si>
    <t>Diluted</t>
  </si>
  <si>
    <t>Consolidated Statements of Shareholders' Equity - USD ($) $ in Thousands</t>
  </si>
  <si>
    <t>Total</t>
  </si>
  <si>
    <t>IPO [Member]</t>
  </si>
  <si>
    <t>Common Stock [Member]</t>
  </si>
  <si>
    <t>Common Stock [Member]IPO [Member]</t>
  </si>
  <si>
    <t>Additional Paid in Capital [Member]</t>
  </si>
  <si>
    <t>Additional Paid in Capital [Member]IPO [Member]</t>
  </si>
  <si>
    <t>(Accumulated Deficit) Retained Earnings [Member]</t>
  </si>
  <si>
    <t>Non-controlling Interest [Member]</t>
  </si>
  <si>
    <t>Treasury Stock [Member]</t>
  </si>
  <si>
    <t>Beginning balance, value at Dec. 31, 2013</t>
  </si>
  <si>
    <t>Beginning balance, shares at Dec. 31, 2013</t>
  </si>
  <si>
    <t>Acquisition of CP IV Blocker under the 2014 Reorganization</t>
  </si>
  <si>
    <t>Reclassification of accumulated deficit to additional paid in capital under the 2014 Reorganization</t>
  </si>
  <si>
    <t>Incentive units converted to common and restricted stock</t>
  </si>
  <si>
    <t>Incentive units converted to common and restricted stock, shares</t>
  </si>
  <si>
    <t>Issuance of common stock</t>
  </si>
  <si>
    <t>Issuance of common stock, shares</t>
  </si>
  <si>
    <t>Stock-based compensation</t>
  </si>
  <si>
    <t>Capital impact of the 2014 Reorganization</t>
  </si>
  <si>
    <t>Ending balance, value at Dec. 31, 2014</t>
  </si>
  <si>
    <t>Ending balance, shares at Dec. 31, 2014</t>
  </si>
  <si>
    <t>Vesting of restricted stock</t>
  </si>
  <si>
    <t>Vesting of restricted stock, shares</t>
  </si>
  <si>
    <t>Ending balance, value at Dec. 31, 2015</t>
  </si>
  <si>
    <t>Ending balance, shares at Dec. 31, 2015</t>
  </si>
  <si>
    <t>Repurchases of common stock</t>
  </si>
  <si>
    <t>Repurchases of common stock, shares</t>
  </si>
  <si>
    <t>Ending balance, value at Dec. 31, 2016</t>
  </si>
  <si>
    <t>Ending balance, shares at Dec. 31, 2016</t>
  </si>
  <si>
    <t>Consolidated Statements of Cash Flows - USD ($) $ in Thousands</t>
  </si>
  <si>
    <t>Cash flows from operating activities:</t>
  </si>
  <si>
    <t>Adjustments to reconcile net income to net cash provided by operating activities:</t>
  </si>
  <si>
    <t>(Gain)/loss on disposition of property and equipment</t>
  </si>
  <si>
    <t>Amortization of debt discount and debt issuance costs</t>
  </si>
  <si>
    <t>Write off of debt discount, net</t>
  </si>
  <si>
    <t>Stock-based compensation expense</t>
  </si>
  <si>
    <t>Net change in derivative liability</t>
  </si>
  <si>
    <t>Deferred income taxes, net</t>
  </si>
  <si>
    <t>Changes in operating assets and liabilities:</t>
  </si>
  <si>
    <t>Income taxes, net</t>
  </si>
  <si>
    <t>Net cash provided by operating activities</t>
  </si>
  <si>
    <t>Cash flows from investing activities:</t>
  </si>
  <si>
    <t>Increase in funds held for clients</t>
  </si>
  <si>
    <t>Decrease (increase) in restricted cash</t>
  </si>
  <si>
    <t>Purchases of property and equipment</t>
  </si>
  <si>
    <t>Proceeds from sale of property and equipment</t>
  </si>
  <si>
    <t>Net cash used in investing activities</t>
  </si>
  <si>
    <t>Cash flows from financing activities:</t>
  </si>
  <si>
    <t>Proceeds from issuance of long-term debt</t>
  </si>
  <si>
    <t>Withholding taxes paid related to net share settlements</t>
  </si>
  <si>
    <t>Principal payments on long-term debt</t>
  </si>
  <si>
    <t>Increase in client funds obligation</t>
  </si>
  <si>
    <t>Proceeds from initial public offering, net of offering costs</t>
  </si>
  <si>
    <t>Payment of debt issuance costs</t>
  </si>
  <si>
    <t>Net cash provided by financing activities</t>
  </si>
  <si>
    <t>Net increase in cash and cash equivalents</t>
  </si>
  <si>
    <t>Beginning of year</t>
  </si>
  <si>
    <t>End of year</t>
  </si>
  <si>
    <t>Supplemental disclosures of cash flow information:</t>
  </si>
  <si>
    <t>Cash paid for interest, net of amounts capitalized</t>
  </si>
  <si>
    <t>Cash paid for income taxes</t>
  </si>
  <si>
    <t>Noncash investing and financing activities:</t>
  </si>
  <si>
    <t>Purchases of property and equipment, accrued but not paid</t>
  </si>
  <si>
    <t>Stock-based compensation for capitalized software</t>
  </si>
  <si>
    <t>Organization and Description of Business</t>
  </si>
  <si>
    <t>Accounting Policies [Abstract]</t>
  </si>
  <si>
    <t>1.
ORGANIZATION AND DESCRIPTION OF BUSINESS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The Reorganization Software and its wholly owned subsidiary, Payroll Software Merger Sub, LLC (“Merger Sub”) were formed as Delaware entities on October 31, 2013 and December 23, 2013, respectively, in anticipation of an initial public offering (“IPO”) and were wholly owned subsidiaries of Paycom Payroll Holdings, LLC (“Holdings”) prior to December 31, 2013. On January 1, 2014, we consummated a reorganization pursuant to which (i) affiliates of Welsh, Carson, Anderson &amp; Stowe, L.P. contributed WCAS Paycom Holdings, Inc. (“WCAS Holdings”) and WCAS CP IV Blocker, Inc. (“CP IV Blocker”), which together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and restricted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an aggregate of 45,708,573 shares of common stock and 8,121,101 shares of restricted stock of Software. Prior to the reorganization, WCAS Holdings held Series C Preferred Units of Holdings in the amount of $46.2 million and WCAS Holdings had a 14% note due April 3, 2017 in the amount of $46.2 million (the “2017 Note”), which was payable to Welsh, Carson, Anderson &amp; Stowe X, L.P. (“WCAS X”). Following the exchange of the Series A Preferred Units and Series B Preferred Units for shares of common stock of Software, all outstanding Series C Preferred Units of Holdings were eliminated in an intercompany transaction between Holdings and WCAS Holdings, we assumed the 2017 Note and Software became a holding company with its principal assets being the Series B Preferred Units of Holdings and the outstanding capital stock of WCAS Holdings and CP IV Blocker. The foregoing transactions are referred to collectively as the “2014 Reorganization”. Software’s acquisition of WCAS Holdings and Holdings in the 2014 Reorganization represented transactions under common control and were required to be retrospectively applied to the financial statements for all prior periods when the financial statements were issued for a period that included the date the transactions occurred. This includes a retrospective presentation for all equity related disclosures, including share, per share, and restricted stock disclosures, which have been revised to reflect the effects of the 2014 Reorganization. Therefore, our consolidated financial statements are presented as if WCAS Holdings and Holdings were Software’s wholly owned subsidiaries in periods prior to the 2014 Reorganization. The acquisition of CP IV Blocker was not deemed to be a reorganization under common control and therefore our historical consolidated financial statements include the ownership of a minority equity interest in CP IV Blocker, which was eliminated upon the acquisition of CP IV Blocker in the 2014 Reorganization on January 1, 2014. Initial Public Offering On April 21, 2014, we completed our initial public offering (“IPO”) whereby an aggregate of 7,641,750 shares of our common stock were sold to the public (consisting of 4,606,882 shares of common stock issued and sold by us and 3,034,868 shares of common stock sold by certain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2.8 million. We used all of the net proceeds from the IPO, together with approximately $3.3 million from existing cash, for the repayment in full of the 2017 Note and the 10% Senior Note due 2022 payable to WCAS Capital Partners IV, L.P. (“WCAS Capital IV”). Follow-On Public Offering On January 21, 2015, we closed our follow-on public offering, whereby 6,422,750 shares of our common stock were sold to the public by certain selling stockholders at a public offering price of $22.50 per share. We did not receive any proceeds from the sale of these shares. Registered Block Trade Transactions On May 20, 2015, we closed an underwritten secondary offering of 8,000,000 shares of our common stock by WCAS X, WCAS Capital IV, each of our executive officers and certain other selling stockholders at a public offering price of $36.25 per share. We did not receive any proceeds from the sale of these shares. On September 15, 2015, we closed an underwritten secondary offering of 4,500,000 shares of our common stock by WCAS X, WCAS Capital IV, each of our executive officers and certain other selling stockholders at a public offering price of $37.95 per share. On September 23, 2015, the underwriter exercised its option to purchase an additional 675,000 shares from WCAS X and WCAS Capital IV. We did not receive any proceeds from the sales of these shares. On November 18, 2015, we closed an underwritten secondary offering of 4,500,000 shares of our common stock by WCAS X, WCAS Capital IV, each of our executive officers and certain other selling stockholders at a public offering price of $42.15 per share. On November 19, 2015, the underwriter exercised its overallotment option and subsequently purchased an additional 585,697 shares from WCAS X and WCAS Capital IV. We did not receive any proceeds from the sales of these shares.</t>
  </si>
  <si>
    <t>Summary of Significant Accounting Policies</t>
  </si>
  <si>
    <t>2.
Basis of Presentation and Principles of Consolid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 In addition to the normal adjustments, on the consolidated statement of cash flows for the year ended December 31, 2015, we combined the accounts of “stock-based compensation expense” and “employee stock purchase plan compensation expense” in order to conform to the current period presentation. Adoption of New Pronouncements In March 2016, the Financial Accounting Standards Board (“FASB”) issued Accounting Standards Update No. 2016-09, “Compensation – Stock Compensation (Topic 718): Improvements to Employee Share-Based Payment Accounting” (“ASU 2016-09”), which simplified the accounting related to certain aspects of share-based payments to employees. The new guidance requires excess tax benefits and tax deficiencies to be recognized within the income statement when share-based payment awards vest or are settled. In addition, cash flows related to excess tax benefits are not separately classified as a financing activity apart from other income tax cash flows in the statement of cash flows. This guidance also allows us to repurchase more of an employee’s vesting shares for tax withholding purposes without triggering liability accounting, clarifies that all cash payments made to taxing authorities on an employee’s behalf for withheld shares be presented as a financing activity in the statement of cash flows, and provides an accounting policy election to account for award forfeitures as they occur or continue to estimate forfeitures. We elected to early adopt the new guidance in the third quarter of 2016. As such, we are required to present any adjustments as of January 1, 2016, the beginning of the annual period that includes the interim period of adoption, although there were no such adjustments necessary in our consolidated financial statements until the quarter ended September 30, 2016. The primary impact of our adoption of ASU 2016-09 was the recognition of excess tax benefits in our provision for income taxes of $7.0 million for the year ended December 31, 2016, which otherwise would have been recognized as paid in capital. Early adoption had no impact on retained earnings as of January 1, 2016, or on the comparability of the prior period financial statements as there were no excess tax benefits recognized during 2015. We elected to continue to estimate expected forfeitures to determine the amount of stock compensation cost to be recognized in each period. The presentation requirements for cash flows related to excess benefits and for cash flows related to employee taxes paid for withheld shares had no impact on any of the periods previously presented in our consolidated statements of cash flows. We adopted on a retrospective basis the recently issued guidance by the FASB Accounting Standards Update No. 2015-03, “Interest – Imputation of Interest (Subtopic 835-30): Simplifying the Presentation of Debt Issuance Costs” (“ASU 2015-03”). ASU 2015-03 requires companies with debt issuance costs related to a recognized debt liability to present such issuance costs in the consolidated balance sheets as a direct deduction from the carrying amount of the debt liability. Our adoption of ASU 2015-03 resulted in a reclassification that decreased deposits and other assets by $0.1 million and decreased net long-term debt, less current portion by $0.1 million on our consolidated balance sheet as of December 31, 2015. The adoption of ASU 2015-03 had no impact on our stockholders’ equity or the results of our operations. Use of Estimates The preparation of financial statements in conformity with US GAAP requires management to make estimates and assumptions that affect the amounts reported in the financial statements and accompanying notes. Significant estimates include income taxes, loss contingencies,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 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 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 Accounts Receivable We generally collect revenues from our clients through an automatic deduction from the clients’ bank accounts at the time payroll processing occurs. Accounts receivable on our consolidated balance sheets consists primarily of revenue fees related to the last day of the year, which are collected on the following business day. As accounts receivable are collected via automatic deduction on the following business day, the Company has not recorded an allowance for doubtful accounts. Inventory Our inventory consists of two types of time clocks, and related clock attachments, sold to clients as part of our time and attendance services and are stated at the lower of cost or market. Cost is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We retain inventory in certain lines primarily as replacements for those clients who use the various clocks and have determined that no write-down for obsolete items was required based on inventory turnover and our historical experience during the years ended December 31, 2016, 2015 and 2014. 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16, 2015 and 2014, we incurred interest costs of $1.3 million, $1.3 million and $3.7 million, respectively. For the years ended December 31, 2016, 2015 and 2014, interest expense of $0.4 million, less than $0.1 million and $0.4 million, respectively, was capitalized. Internal Use Software Expenditures for software purchases and software developed or obtained for internal use are capitalized and amortized over a three-year period on a straight-line basis. Capitalized costs include external direct costs of materials and services associated with developing or obtaining internal use computer software and The total capitalized payroll costs related to internal use computer software projects was $8.8 million and $4.3 million as of December 31, 2016 and 2015, respectively, which have been included in property and equipment. Amortization expense related to capitalized software costs of $3.6 million, $1.8 million and $0.9 million was charged to expense for the years ended December 31, 2016, 2015 and 2014, respectively. 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rded. Our business is largely homogeneous and, as a result, goodwill is associated with one reporting unit. We have selected June 30 as our annual goodwill impairment testing date and determined there was no impairment as of June 30, 2016. For the years ended December 31, 2016, 2015 and 2014, there were no indicators of impairment. Intangible assets with finite lives are amortized on a straight-line basis over their estimated useful lives. 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finite lives, for the years ended December 31, 2016, 2015 and 2014.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and earn interest during the interval between receipt and disbursemen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April 1, 2016, the interest income earned on funds held for clients is recorded in recurring revenues. Prior to April 1, 2016, the interest income earned on these funds was recorded in other income, net in the consolidated statements of income. As of December 31, 2016, the funds held for clients were invested in money market funds, demand deposit accounts, commercial paper and certificates of deposit and classified as a current asset in the accompanying balance sheets, as these funds are held solely to satisfy the client funds obligation. As of December 31, 2015 and 2014, the funds held for clients were invested in the same investments, other than commercial paper. Stock Repurchase Plan On May 26, 2016, we announced that our Board of Directors approved a stock repurchase plan under which we were authorized to purchase (in the aggregate) up to $50.0 million of our issued and outstanding common stock, par value $0.01 per share, over a 24-month period. On February 8, 2017, we announced that our Board of Directors amended and extended this stock repurchase plan, such that we are authorized to purchase (in the aggregate) up to an additional $50.0 million of common stock through January 2019. Shares may be repurchased from time-to-time in open market transactions at prevailing market prices, in privately negotiated transactions or by other means in accordance with federal securities laws, including Rule 10b5-1 programs, and the repurchase plan may be suspended or discontinued at any time. The actual timing, number and value of shares repurchased depends on a number of factors, including the market price of our common stock, general market and economic conditions and other corporate considerations. During the year ended December 31, 2016, we repurchased an aggregate of 1,122,261 shares of our common stock at an average cost of $44.52 per share, including 302,424 shares withheld to satisfy tax withholding obligations for certain employees upon the vesting of restricted common stock. Revenue Recognition Our total revenue is comprised of recurring revenues and implementation and other revenues. We recognize revenues in accordance with accounting standards for software and service companies when all of the following criteria have been met:
•
There is persuasive evidence of an arrangement;
•
The service has been or is being provided to the client;
•
Collection of the fees is reasonably assured; and
•
The amount of fees to be paid by the client is fixed or determinable. Recurring Recurring revenues are derived primarily from our talent acquisition, time and labor management, payroll, talent management and HR management applications as well as fees charged for delivery of client payroll checks and reports. Talent acquisition includes applicant tracking, candidate tracker, background checks, on-boarding, e-verify and tax credit services. Time and labor management includes time and attendance, scheduling/schedule exchange, time-off requests, labor allocation, labor management reports/push reporting and geofencing/geotracking. Payroll includes payroll and tax management, Paycom pay, expense management, garnishment management and GL Concierge. Talent management includes employee self-service, compensation budgeting, performance management, executive dashboard and Paycom learning. HR management includes document and task management, government and compliance, benefits administration, COBRA administration, personnel action forms, surveys and Enhanced ACA. The services related to recurring revenues are render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CH”) as part of the client’s payroll cycle or through direct wire transfer, which minimizes the default risk. Implementation and other Implementation and other revenues represent non-refundable conversion fees which are charged to new clients to offset the expense of new client set-up and revenues from the sale of time clocks as part of our employee time and attendance services. Because these conversion fees and sale of time clocks relate to our recurring revenues, we have evaluated such arrangements under the accounting guidance that governs multiple element arrangements. For arrangements with multiple elements, we evaluate whether each element represents a separate unit of accounting. In order to treat deliverables in a multiple element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and if not it would be based on our best estimate of selling price. For the years ended December 31, 2016, 2015 and 2014, we have determined that there is no stand-alone value associated with the upfront conversion fees as they do not have value to our clients on a stand-alone basis nor are they offered as an individual service; therefore, the conversion fees are deferred and recognized ratably over the estimated life of our clients, which we have estimated to be ten years. For the years ended December 31, 2016, 2015, and 2014, we have determined that the revenues from the employee time and attendance services, and the revenues from the sale of time clocks as part of our time and attendance services, have VSOE of selling price as they are sold on a stand-alone basis. Revenue is therefore recognized for the respective deliverables as they are delivered. Cost of Revenues Our costs and expenses applicable to total revenues represent total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 Advertising Costs Advertising costs are expensed the first time that advertising takes place. Advertising costs for the years ended December 31, 2016, 2015 and 2014 were $4.9 million, $3.6 million and $4.2 million, respectively. Sales Taxes We collect and remit sales tax on sales of time and attendance clocks and on payroll services in certain states. These taxes are shown on a net basis, and as such, excluded from revenues. For the years ended December 31, 2016, 2015 and 2014, sales taxes collected and remitted were $4.3 million, $3.7 million and $3.0 million, respectively. Employee Stock-Based Compensation Time-based stock compensation awards to employees are recognized pro rata over the applicable vesting period as compensation costs in the consolidated statements of income based on their fair values measured as of the date of grant. Market-based stock compensation awards to employees are recognized pro rata over the applicable estimated vesting period as compensation costs in the consolidated statements of income based on their fair value as of the date of the grant unless vesting occurs sooner at which time the remaining respective unrecognized compensation cost would be recognized. 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 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would not meet this threshold. Our policy is to record interest and penalties, if any, related to uncertain tax positions as a component of general and administrative expenses. We are not aware of any open income tax examinations as of December 31, 2016. However, the tax years 2007 through 2016 remain open to examination for federal income tax purposes and by other major taxing jurisdictions. Recent Accounting Pronouncements In May 2014, the Financial Accounting Standards Board (“FASB”) issued Accounting Standards Update (“ASU”) No. 2014-09 “Revenue from Contracts with Customers (Topic 606).”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The FASB has since issued several additional amendments to this guidance.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and early adoption is permitted but no earlier than for reporting periods beginning after December 31, 2016. The Company has an ongoing project to assess the impact of the standard that has been conducted with the assistance of an international accounting firm. The Company has not fully determined the impact of the new revenue recognition standard on its systems, processes and consolidated financial statements; however, we expect the new standard will have a material impact on the manner in which we account for certain costs to acquire new contracts ( i.e i.e In July 2015, the FASB issued ASU No. 2015-11, “Inventory (Topic 330): Simplifying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able costs of completion, disposal and transportation. The new guidance is effective for public companies for fiscal years beginning after December 15, 2016, including interim periods within those fiscal years. Accordingly, the standard is effective for us on January 1, 2017. We do not anticipate that the adoption of this standard will have a material impact on our consolidated financial statements. In January 2016, the FASB issued ASU No. 2016-01, “Financial Instruments – Overall (Subtopic 825-10): Recognition and Measurement of Financial Assets and Financial Liabilitie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In February 2016, the FASB issued ASU No. 2016-02 “Leases (Topic 842).” The purpose of the guidance is to increase the transparency and comparability among organizations by recognizing lease assets and lease liabilities on the balance sheet as well as providing additional disclosure requirements related to leasing arrangements. The new guidance is effective for fiscal years, and interim periods within those years, beginning after December 15, 2018, though early adoption is permitted. Full retrospective application is prohibited. We anticipate that the adoption of this accounting standard will materially affect our consolidated balance sheets and may require changes to the system and processes that we use to account for leases. We have not yet made any decision on the timing of adoption or method of adoption with respect to the optional practical expedients.</t>
  </si>
  <si>
    <t>Property and Equipment</t>
  </si>
  <si>
    <t>Property Plant And Equipment [Abstract]</t>
  </si>
  <si>
    <t xml:space="preserve">3.
Property and equipment and accumulated depreciation and amortization were as follows (dollars in thousands):
Year Ended December 31,
2016
2015
Property and equipment
Buildings
$
48,250
$
28,154
Software and capitalized software costs
23,879
13,959
Computer equipment
18,987
11,346
Rental clocks
10,669
8,750
Furniture, fixtures and equipment
6,695
5,464
Leasehold improvements
680
358
Vehicles
—
421
109,160
68,452
Less: accumulated depreciation and amortization
(35,833
)
(24,894
)
73,327
43,558
Land
8,993
8,993
Construction in progress
14,528
6,307
Property and equipment, net
$
96,848
$
58,858
Included in the construction in progress balance at December 31, 2016 and 2015 is $1.1 and $0.4 million in retainage, respectively. Rental clocks included in property and equipment, net represent time clocks issued to clients under month-to-month operating leases. As such, these items are transferred from inventory to property and equipment and depreciated over their useful estimated lives. Depreciation and amortization expense for property and equipment, net was $12.0 million, $7.8 million and $5.5 million for the years ended December 31, 2016, 2015 and 2014, respectively. </t>
  </si>
  <si>
    <t>Goodwill and Intangible Assets, Net</t>
  </si>
  <si>
    <t>Goodwill And Intangible Assets Disclosure [Abstract]</t>
  </si>
  <si>
    <t>4.
We had goodwill of $51.9 million as of December 31, 2016 and 2015. We performed the required impairment tests of goodwill as of June 30 for the years ended December 31, 2016, 2015 and 2014 including an assessment of whether or not indicators of impairment were present and determined there was no impairment for each of those years then ended. All of the intangible assets other than goodwill are considered to have finite lives and, as such, are subject to amortization. The components of intangible assets are as follows (dollars in thousands):
December 31, 2016
Weighted Average Remaining
Accumulated
Useful Life
Gross
Amortization
Net
(Years)
Intangibles:
Customer relationships
0.5
$
13,997
$
(13,297
)
$
700
Trade name
5.5
3,194
(2,023
)
1,171
Total
$
17,191
$
(15,320
)
$
1,871
December 31, 2015
Weighted Average Remaining
Accumulated
Useful Life
Gross
Amortization
Net
(Years)
Intangibles:
Customer relationships
1.5
$
13,997
$
(11,897
)
$
2,100
Trade name
6.5
3,194
(1,810
)
1,384
Total
$
17,191
$
(13,707
)
$
3,484
The weighted average remaining useful life of the intangible assets was 3.6 years as of December 31, 2016. Amortization of intangible assets for each of the years ended December 31, 2016, 2015 and 2014 was $1.6 million. Estimated amortization expense for our existing intangible assets for the next five years and thereafter is as follows (dollars in thousands):
Year Ending December 31,
Amortization
2017
$
913
2018
213
2019
213
2020
213
2021
213
Thereafter
106
Total
$
1,871</t>
  </si>
  <si>
    <t>Long-Term Debt</t>
  </si>
  <si>
    <t>Debt Disclosure [Abstract]</t>
  </si>
  <si>
    <t>5.
Our long-term debt consisted of the following (dollars in thousands):
Year Ended December 31,
2016
2015
Term note to bank due May 30, 2021
$
24,950
$
25,742
Term note to bank due August 31, 2023
4,874
—
Total long-term debt (including current portion)
29,824
25,742
Less: Current portion
(1,113
)
(886
)
Total long-term debt, net
$
28,711
$
24,856
As of December 31, 2016, our indebtedness consisted of (i) a term note under the 2021 Consolidated Loan due to Kirkpatrick Bank (the “2021 Consolidated Loan”), (ii) an 84-month term loan from Kirkpatrick Bank (the “2023 Term Loan”), which we obtained by converting the $5.0 million outstanding principal balance of a construction loan that was used to partially finance the construction of our third headquarters building (the “2015 Construction Loan”), and (iii) a new construction loan from Kirkpatrick Bank, which is available to finance the ongoing construction of a fourth headquarters building and new parking garage (the “2016 Construction Loan”). The 2021 Consolidated Loan matures on May 30, 2021. Under the 2021 Consolidated Loan, interest is payable monthly and accrues at a fixed rate of 4.75% per annum. The 2021 Consolidated Loan is secured by a mortgage covering our headquarters and certain personal property relating to our headquarters. The 2021 Consolidated Loan includes certain financial covenants, including maintaining a fixed charge coverage ratio of EBITDA to fixed charges (defined as current maturities of long-term debt, interest expense, rent expense and distributions) of greater than 1.2 to 1.0, which is measured on a quarterly basis. We were in compliance with all of these covenants as of December 31, 2016. We entered into the 2015 Construction Loan with Kirkpatrick Bank on May 3, 2015 and converted the outstanding principal balance into the 2023 Term Loan on August 1, 2016. The 2015 Construction Loan allowed us to borrow a maximum aggregate principal amount equal to the lesser of (i) $11.0 million or (ii) 80% of the appraised value of the constructed property. The 2023 Term Loan matures on August 31, 2023 and is secured by a mortgage covering our headquarters and certain personal property relating to our headquarters. Interest on the 2023 Term Loan is payable monthly and accrues at a fixed rate of 3.4% per annum. The 2023 Term Loan includes the same covenants as those disclosed above with respect to the 2021 Consolidated Loan. We were in compliance with all of these covenants as of December 31, 2016. We entered into the 2016 Construction Loan with Kirkpatrick Bank on August 2, 2016. As of December 31, 2016, there were no outstanding borrowings under the 2016 Construction Loan. The 2016 Construction Loan allows us to borrow a maximum aggregate principal amount equal to the lesser of (i) $28.6 million or (ii) 80% of the appraised value of the constructed properties. The 2016 Construction Loan matures on the earlier of the completion of construction or February 2, 2019, with interest accruing at the greater of (i) the prime rate, plus 50 basis points or (ii) 4.0%. At maturity, the outstanding principal balance of the 2016 Construction Loan, if any, will be automatically converted into an 84-month term loan that will accrue fixed interest at the prevailing 7/20 London Interbank Offered Rate swap interest rate in effect as of the commencement date, plus 225 basis points. As of December 31, 2016 and December 31, 2015, the carrying value of our total long-term debt, including current portion, was $29.8 million and $25.7 million, respectively, which approximated its fair value as of both dates. The fair value of our long-term debt is estimated based on the borrowing rates currently available to us for bank loans with similar terms and maturities. Aggregate future maturities of long-term debt for the next five years and thereafter (including current portion) as of December 31, 2016 are as follows (dollars in thousands):
Year Ending December 31,
2017
$
1,113
2018
1,144
2019
1,198
2020
1,253
2021
21,155
Thereafter
3,961
Total
$
29,824</t>
  </si>
  <si>
    <t>Employee Savings Plan</t>
  </si>
  <si>
    <t>Compensation Related Costs [Abstract]</t>
  </si>
  <si>
    <t>Employee Savings Plan and Employee Stock Purchase Plan</t>
  </si>
  <si>
    <t xml:space="preserve">6.
Our employees that are over the age of 21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amounted to $3.5 million, $2.4 and $1.7 million for the years ended December 31, 2016, 2015 and 2014,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 employee maximum. Eligible employees purchase shares of the Company’s common stock at a price equal to 85% of the fair market value of the shares on the exercise date. The maximum number of shares that may be purchased by a participant during each offering period is 2,000 shares, subject to IRS limits. The shares reserved for purposes of the ESPP are shares we purchase in the open market. The maximum aggregate number of shares of the Company’s common stock that may be purchased by all participants under the ESPP is 2,000,000 shares. During the year ended December 31, 2016, eligible employees purchased 110,658 shares of the Company’s common stock under the ESPP. Compensation expense related to the ESPP is recognized on a straight-line basis over the requisite service period. Our compensation expense related to the ESPP was $0.6 million and $0.4 million for the years ended December 31, 2016 and 2015, respectively. There was no compensation expense related to the ESPP for the year ended December 31, 2014. </t>
  </si>
  <si>
    <t>Fair Value of Financial Instruments</t>
  </si>
  <si>
    <t>Fair Value Disclosures [Abstract]</t>
  </si>
  <si>
    <t>7.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 obligation approximates fair value because of the short-term nature of the instruments. We did not have any financial instruments that are measured on a recurring basis for the years ended December 31, 2016, 2015 or 2014. The following table summarizes the change in fair value of our Level 3 financial instruments for the years ended December 31, 2016, 2015 and 2014 (dollars in thousands).
2016
2015
2014
Balance, beginning of year
$
—
$
—
$
1,107
Issuances
—
—
—
Change in fair value of derivative liability
—
—
(635
)
Gain on the extinguishment of derivative liability
—
—
(472
)
Balance, end of year
$
—
$
—
$
—
Total change of the derivative liability recognized as other income, net in the consolidated statements of income was $1.1 million for the year ended December 31, 2014.</t>
  </si>
  <si>
    <t>Earnings Per Share</t>
  </si>
  <si>
    <t>Earnings Per Share [Abstract]</t>
  </si>
  <si>
    <t>8.
Basic earnings per share (“EPS”) is based on the weighted average number of shares of common stock outstanding for the period. Diluted EPS is computed in a similar manner to basic EPS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The outstanding restricted shares of stock that were issued on July 8, 2015, are considered participating securities. Under the 2014 Reorganization, all the outstanding common units, Series B Preferred Units and incentive units of Holdings were exchanged for, or converted into, an aggregate of 45,708,573 shares of our common stock and 8,121,101 shares of our restricted stock as of January 1, 2014. The following is a reconciliation of net income and the shares of common stock used in the computation of basic and diluted net earnings per share (dollars in thousands, except share amounts):
Year Ended December 31,
2016
2015
2014
Numerator:
Net income
$
43,840
$
20,945
$
5,663
Less: income allocable to participating securities
(333
)
(270
)
—
Income allocable to common shares
$
43,507
$
20,675
$
5,663
Add back: undistributed earnings allocable to participating securities
333
270
—
Less: undistributed earnings reallocated to participating securities
(333
)
(264
)
—
Numerator for diluted earnings per share
$
43,507
$
20,681
$
5,663
Denominator:
Weighted average common shares outstanding
50,315,455
50,315,455
49,002,809
Weighted average common shares repurchased
(286,699
)
—
—
Adjustment for vested restricted stock
7,521,448
6,179,715
781,345
Shares for calculating basic earnings per share
57,550,204
56,495,170
49,784,154
Dilutive effect of unvested restricted stock
1,417,895
1,424,530
2,073,155
Shares for calculating diluted earnings per share
58,968,099
57,919,700
51,857,309
Earnings per share:
Basic
$
0.76
$
0.37
$
0.11
Diluted
$
0.74
$
0.36
$
0.11</t>
  </si>
  <si>
    <t>Stockholders' Equity and Stock-Based Compensation</t>
  </si>
  <si>
    <t>Disclosure Of Compensation Related Costs Sharebased Payments [Abstract]</t>
  </si>
  <si>
    <t>9.
On January 1, 2014, we issued restricted shares of common stock (“2014 Restricted Stock”) under the Paycom Software, Inc. 2014 Long-Term Incentive Plan (the “LTIP”) that were subject to either time-based vesting conditions or market-based vesting conditions. Shares of 2014 Restricted Stock with time-based vesting conditions vest based on various schedules through 2018. The market-based vesting conditions were based on our total enterprise value exceeding certain specified thresholds. Compensation expense related to the issuance of 2014 Restricted Stock with time-based vesting conditions was measured based on the fair value of the award on the grant date and is recognized over the requisite service period on a straight-line basis. Compensation expense relating to the issuance of 2014 Restricted Stock with market-based vesting conditions was measured based on the fair value of the award on the grant date and recognized on a straight-line basis over the vesting period based on the probability that the vesting conditions would be met. For 2014 Restricted Stock with market-based vesting conditions, 50% of the shares vested upon reaching a Total Enterprise Value (as defined in the applicable restricted stock award agreement, “TEV”) of $1.4 billion on December 1, 2014 and the remaining 50% of the shares vested upon reaching a TEV of $1.8 billion on March 2, 2015. Our total compensation expense related to 2014 Restricted Stock for the years ended December 31, 2016, 2015 and 2014 was $0.2 million, $0.4 million and $0.7 million, respectively. There was $0.1 million of total unrecognized compensation cost, net of estimated forfeitures, related to unvested shares of 2014 Restricted Stock with time-based vesting conditions outstanding as of December 31, 2016. The unrecognized compensation cost is expected to be recognized over a weighted average period of 1.2 years as of December 31, 2016. On July 8, 2015, we issued an aggregate of 741,931 restricted shares of common stock under the LTIP (“2015 Restricted Stock”) to each of our executive officers and certain non-executive employees. On April 15, 2016, we issued an aggregate of 847,928 restricted shares of common stock under the LTIP (“April 2016 Restricted Stock”) to each of our executive officers and certain non-executive employees. On October 4, 2016, we issued an aggregate of 721,100 restricted shares of common stock under the LTIP (“October 2016 Restricted Stock”) to each of our executive officers and certain non-executive employees. On May 2, 2016 and November 10, 2016, we issued an aggregate of 5,132 and 1,269 restricted shares of common stock, respectively, under the LTIP to certain members of our Board of Directors (“2016 Director Restricted Stock” and, collectively with all shares of 2015 Restricted Stock, April 2016 Restricted Stock and October 2016 Restricted Stock, the “Post-IPO Restricted Stock”). Certain shares of Post-IPO Restricted Stock are subject to market-based vesting conditions and certain shares of Post-IPO Restricted Stock (including all shares of 2016 Director Restricted Stock) are subject to time-based vesting conditions. Shares of Post-IPO Restricted Stock subject to time-based vesting conditions will vest over periods ranging from approximately one to six years. Shares subject to market-based vesting conditions have vested when, or will vest if, the Company’s TEV equals or exceeds certain predetermined thresholds. All shares of April 2016 Restricted Stock with market-based vesting conditions vested on July 28, 2016, when the Company’s TEV reached $2.65 billion. With respect to shares of 2015 Restricted Stock with market-based vesting conditions, 50% of the shares vested on August 1, 2016, when the Company’s TEV reached $2.65 billion, and the remaining 50% of the shares will vest if the Company’s TEV equals or exceeds $3.5 billion. There was a two-trading-day gap between the vesting of April 2016 Restricted Stock and the applicable portion of the 2015 Restricted Stock when the Company’s TEV reached $2.65 billion due to differences in the number of shares outstanding at the respective grant dates, which affected the TEV calculations. With respect to shares of October 2016 Restricted Stock subject to market-based vesting conditions, 50% of the shares will vest if the Company’s TEV equals or exceeds $3.9 billion and 50% of the shares will vest if the Company’s TEV equals or exceeds $4.2 billion. Shares of October 2016 Restricted Stock subject to market-based vesting conditions will be forfeited if they do not vest within six years of the date of grant while the remaining shares of 2015 Restricted Stock subject to market-based vesting conditions are eligible for vesting indefinitely. The following table presents a summary of the grant-date fair values of Post-IPO Restricted Stock granted during the years ended December 31, 2016 and 2015 and the related assumptions:
Years Ended December 31,
2016
2015
Grant-date fair value of restricted stock
$23.15 - $49.34
$21.76 - $33.33
Risk-free interest rates (based on U.S. Treasury Securities from 5 to 10 years maturity)
1.28% - 1.36%
2.2%
Estimated volatility
21.0% - 23.0%
26.0%
Expected life (in years)
2.7
3.6
Dividend yield
0%
0%
Compensation expense for the shares of Post-IPO Restricted Stock with time-based vesting conditions was measured based on the fair value of the underlying shares on the grant date (which was equal to the closing price of our common stock on such grant date) and will be recognized over the requisite service periods on a straight-line basis. Compensation expense for shares of Post-IPO Restricted Stock with market-based vesting conditions was measured based on the fair value of the underlying shares on the grant date, which ranged from $21.76 to $33.62. The fair value of each share of Post-IPO Restricted Stock with market-based vesting conditions was estimated on the grant date using a Monte Carlo simulation model. This model considers a range of assumptions related to volatility, risk-free interest rate, expected life and expected dividend yield. Expected volatilities used in the model are based on historical volatilities of comparable guideline companies until a sufficient trading history in our common stock exists. We are required to estimate forfeitures and only record compensation costs for those awards that are expected to vest. The Company recognized $9.9 million of compensation cost in connection with the vesting of 490,700 shares of April 2016 Restricted Stock on July 28, 2016 and $3.8 million of compensation cost in connection with the vesting of 234,350 shares of 2015 Restricted Stock on August 1, 2016. To satisfy tax withholding obligations with respect to the delivery of vested shares to certain employees, the Company withheld 199,128 shares of April 2016 Restricted Stock that vested on July 28, 2016 and 90,703 shares of 2015 Restricted Stock that vested on August 1, 2016, as well as 12,593 of the 37,047 shares of 2015 Restricted Stock with time-based vesting conditions that vested on July 8, 2016. All shares withheld to satisfy tax withholding obligations are held as treasury stock. Our total compensation expense related to Post-IPO Restricted Stock was $22.4 million and $2.6 million for the years ended December 31, 2016 and 2015, respectively. There was $39.6 million of unrecognized compensation cost, net of estimated forfeitures, related to unvested shares of Post-IPO Restricted Stock outstanding as of December 31, 2016. The unrecognized compensation cost is expected to be recognized over a weighted average period of 2.1 years as of December 31, 2016. We capitalized stock-based compensation costs related to software developed for internal use of $1.8 million, $0.2 million and $4 thousand for the years ended December 31, 2016, 2015 and 2014, respectively. The following table presents non-cash stock-based compensation expense resulting from employee restricted common stock agreements and is presented in the following line items in the accompanying consolidated statements of income for the years ended December 31, 2016, 2015 and 2014 (dollars in thousands):
Years Ended December 31,
2016
2015
2014
Operating expense
$
2,217
$
235
$
32
Sales and marketing
3,656
559
166
Research and development
836
104
16
General and administrative
15,837
2,112
498
Total non-cash stock-based compensation expense
$
22,546
$
3,010
$
712
The following table presents a summary of the activity related to restricted stock for the years ended December 31, 2016 and 2015:
Year ended December 31, 2015
Number of shares
Weighted average grant- date fair value (in dollars)
Unvested shares of restricted stock outstanding at January 1, 2015
4,540,020
$
0.24
2015 Restricted Stock granted
741,931
27.65
2014 Restricted Stock vested
(3,287,091
)
0.20
2015 Restricted Stock forfeited
(7,805
)
30.95
2014 Restricted Stock forfeited
(7,215
)
0.48
Unvested shares of restricted stock outstanding at December 31, 2015
1,979,840
10.45
2016 Restricted Stock granted
1,575,429
32.14
2016 Restricted Stock vested
(490,700
)
23.15
2015 Restricted Stock vested
(271,397
)
28.07
2014 Restricted Stock vested
(571,313
)
0.31
2016 Restricted Stock forfeited
(25,317
)
36.11
2015 Restricted Stock forfeited
(22,449
)
29.43
2014 Restricted Stock forfeited
(6,154
)
0.54
Unvested shares of restricted stock outstanding at December 31, 2016
2,167,939
$
23.33</t>
  </si>
  <si>
    <t>Related-Party Transactions</t>
  </si>
  <si>
    <t>Related Party Transactions [Abstract]</t>
  </si>
  <si>
    <t xml:space="preserve">10.
We paid rent on our Dallas office space in the amounts of $0.4 million, $0.4 million and $0.3 million for the years ended December 31, 2016, 2015 and 2014, respectively. The Dallas office building is owned by 417 Oakbend, LP, a Texas limited partnership. Our Chief Sales Officer owned a .01% general partnership interest and a 10.49% limited partnership interest in 417 Oakbend, LP but sold his interest in 2016. In accordance with the terms of the Registration Rights Agreement dated as of December 30, 2013, we paid $1.4 million of registration expenses and related legal fees on behalf of certain related parties in connection with the underwritten secondary offerings in May, September and November 2015. The Company’s Audit Committee approved the payment of such expenses and fees with respect to related parties. </t>
  </si>
  <si>
    <t>Commitments and Contingencies</t>
  </si>
  <si>
    <t>Commitments And Contingencies Disclosure [Abstract]</t>
  </si>
  <si>
    <t>11.
Employment Agreements We have employment agreements with certain of our executive officers. The agreements allow for annual compensation, participation in executive benefit plans, and performance-based cash bonuses. Incentive Plan On May 2, 2016, our stockholders approved the Paycom Software, Inc. Annual Incentive Plan (the “Incentive Plan”). The Incentive Plan provides for payment of incentive compensation that is not subject to certain federal income tax deduction limitations. Participation in the Incentive Plan is limited to certain of our employees designated by the Compensation Committee of the Board of Directors. Operating Leases and Deferred Rent We lease office space under several noncancellable operating leases with contractual terms expiring from 2017 to 2023.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As of December 31, 2016 and 2015, we had $1.1 million and $0.8 million, respectively, recorded as a liability for deferred rent. Future annual minimum lease payments under noncancellable operating leases with initial or remaining terms of one year or more as of December 31, 2016 were as follows (dollars in thousands):
Year Ending December 31,
2017
$
5,953
2018
5,675
2019
4,826
2020
2,565
2021
1,101
Thereafter
1,109
Total minimum lease payments
$
21,229
Rent expense under operating leases for the years ended December 31, 2016, 2015 and 2014 was $5.6 million, $4.4 million and $3.4 million, respectively.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si>
  <si>
    <t>Income Taxes</t>
  </si>
  <si>
    <t>Income Tax Disclosure [Abstract]</t>
  </si>
  <si>
    <t>12.
The items comprising income tax expense are as follows (dollars in thousands):
Year Ended December 31,
2016
2015
2014
Provision for current income taxes
Federal
$
12,207
$
11,308
$
1,330
State
3,044
2,292
388
Total provision for current income taxes
15,251
13,600
1,718
Provision (benefit) for deferred income taxes, net
Federal
(1,476
)
(1,109
)
2,114
State
(372
)
89
161
Total provision (benefit) for deferred income taxes, net
(1,848
)
(1,020
)
2,275
Total provision for income taxes
$
13,403
$
12,580
$
3,993
The following schedule reconciles the statutory Federal tax rate to the effective income tax rate:
Year Ended December 31,
2016
2015
2014
Federal statutory tax rate
35
%
35
%
34
%
Increase(decrease) resulting from:
State income taxes, net of Federal income tax benefit
4
%
4
%
4
%
Nondeductible expenses
1
%
3
%
4
%
Research credit, Federal benefit
(2
%)
(1
%)
0
%
Section 199 - Qualified production activities
(2
%)
(3
%)
0
%
Stock-based compensation
(12
%)
0
%
0
%
Other
(1
%)
0
%
(1
%)
Effective income tax rate
23
%
38
%
41
% Our effective income tax rate was 23% and 38% for the years ended December 31, 2016 and 2015, respectively. The lower effective income tax rate for the year ended December 31, 2016 primarily resulted from the recognition of excess tax benefits from share-based payment awards due to the Company’s adoption of ASU 2016-09. See Note 2 under Adoption of New Pronouncement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dollars in thousands):
Year Ended December 31,
2016
2015
Deferred income tax assets (liabilities):
Stock-based compensation
$
2,658
$
1,035
Investment in Paycom Payroll Holdings, LLC
(1,487
)
(1,676
)
Net operating losses
36
—
Noncurrent deferred income tax assets (liabilities), net
$
1,207
$
(641
) In November 2015, the FASB issued ASU 2015-17 which we elected to early adopt on a retrospective basis. Previous to the issuance of ASU 2015-17, U.S. GAAP required an entity to separate deferred income tax assets and liabilities into current and noncurrent amounts. To simplify the presentation of deferred income taxes, this guidance requires that deferred tax assets and liabilities be classified as noncurrent. At December 31, 2016, we had net operating loss carryforwards for state income tax purposes of approximately $36 thousand which are available to offset future state taxable income that begin expiring in 2030. At December 31, 2016 and 2015, we had no material unrecognized tax benefits related to uncertain tax positions. We file income tax returns with the United States federal government and various state jurisdictions. Our 2007 through 2016 U.S. federal and state income tax returns remain open to examination by tax authorities, due to the usage of net operating loss carryovers.</t>
  </si>
  <si>
    <t>Selected Quarterly Financial Data (unaudited)</t>
  </si>
  <si>
    <t>Quarterly Financial Information Disclosure [Abstract]</t>
  </si>
  <si>
    <t>13.
The following tables set forth selected quarterly statements of income data for the periods indicated (dollars in thousands, except share and per share amounts):
Quarter Ended
December 31, 2016
September 30, 2016
June 30, 2016
March 31, 2016
Revenues
$
87,810
$
77,325
$
73,880
$
90,126
Operating income
12,681
582
16,004
28,704
Net income
8,633
6,198
10,421
18,588
Earnings per share, basic
$
0.15
$
0.11
$
0.18
$
0.32
Earnings per share, diluted
$
0.15
$
0.10
$
0.18
$
0.31
Weighted average shares outstanding:
Basic
57,652,531
57,819,734
57,591,556
57,132,909
Diluted
58,882,966
58,907,281
58,697,229
58,362,040
Quarter Ended
December
September 30, 2015
June 30, 2015
March 31, 2015
Revenues
$
65,118
$
55,340
$
48,973
$
55,222
Operating income
6,234
6,855
10,808
10,538
Net income
5,157
3,847
5,946
5,995
Earnings per share, basic
$
0.09
$
0.07
$
0.10
$
0.11
Earnings per share, diluted
$
0.09
$
0.07
$
0.10
$
0.11
Weighted average shares outstanding:
Basic
57,109,987
57,050,684
57,038,021
54,749,951
Diluted
58,365,587
58,367,830
58,369,083
56,562,661</t>
  </si>
  <si>
    <t>Organization and Description of Business (Policies)</t>
  </si>
  <si>
    <t>Description of Business</t>
  </si>
  <si>
    <t>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The Reorganization</t>
  </si>
  <si>
    <t>The Reorganization Software and its wholly owned subsidiary, Payroll Software Merger Sub, LLC (“Merger Sub”) were formed as Delaware entities on October 31, 2013 and December 23, 2013, respectively, in anticipation of an initial public offering (“IPO”) and were wholly owned subsidiaries of Paycom Payroll Holdings, LLC (“Holdings”) prior to December 31, 2013. On January 1, 2014, we consummated a reorganization pursuant to which (i) affiliates of Welsh, Carson, Anderson &amp; Stowe, L.P. contributed WCAS Paycom Holdings, Inc. (“WCAS Holdings”) and WCAS CP IV Blocker, Inc. (“CP IV Blocker”), which together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and restricted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an aggregate of 45,708,573 shares of common stock and 8,121,101 shares of restricted stock of Software. Prior to the reorganization, WCAS Holdings held Series C Preferred Units of Holdings in the amount of $46.2 million and WCAS Holdings had a 14% note due April 3, 2017 in the amount of $46.2 million (the “2017 Note”), which was payable to Welsh, Carson, Anderson &amp; Stowe X, L.P. (“WCAS X”). Following the exchange of the Series A Preferred Units and Series B Preferred Units for shares of common stock of Software, all outstanding Series C Preferred Units of Holdings were eliminated in an intercompany transaction between Holdings and WCAS Holdings, we assumed the 2017 Note and Software became a holding company with its principal assets being the Series B Preferred Units of Holdings and the outstanding capital stock of WCAS Holdings and CP IV Blocker. The foregoing transactions are referred to collectively as the “2014 Reorganization”. Software’s acquisition of WCAS Holdings and Holdings in the 2014 Reorganization represented transactions under common control and were required to be retrospectively applied to the financial statements for all prior periods when the financial statements were issued for a period that included the date the transactions occurred. This includes a retrospective presentation for all equity related disclosures, including share, per share, and restricted stock disclosures, which have been revised to reflect the effects of the 2014 Reorganization. Therefore, our consolidated financial statements are presented as if WCAS Holdings and Holdings were Software’s wholly owned subsidiaries in periods prior to the 2014 Reorganization. The acquisition of CP IV Blocker was not deemed to be a reorganization under common control and therefore our historical consolidated financial statements include the ownership of a minority equity interest in CP IV Blocker, which was eliminated upon the acquisition of CP IV Blocker in the 2014 Reorganization on January 1, 2014.</t>
  </si>
  <si>
    <t>Initial Public Offering</t>
  </si>
  <si>
    <t>Initial Public Offering On April 21, 2014, we completed our initial public offering (“IPO”) whereby an aggregate of 7,641,750 shares of our common stock were sold to the public (consisting of 4,606,882 shares of common stock issued and sold by us and 3,034,868 shares of common stock sold by certain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2.8 million. We used all of the net proceeds from the IPO, together with approximately $3.3 million from existing cash, for the repayment in full of the 2017 Note and the 10% Senior Note due 2022 payable to WCAS Capital Partners IV, L.P. (“WCAS Capital IV”).</t>
  </si>
  <si>
    <t>Follow-On Public Offering</t>
  </si>
  <si>
    <t>Follow-On Public Offering On January 21, 2015, we closed our follow-on public offering, whereby 6,422,750 shares of our common stock were sold to the public by certain selling stockholders at a public offering price of $22.50 per share. We did not receive any proceeds from the sale of these shares.</t>
  </si>
  <si>
    <t>Registered Block Trade Transactions</t>
  </si>
  <si>
    <t>Registered Block Trade Transactions On May 20, 2015, we closed an underwritten secondary offering of 8,000,000 shares of our common stock by WCAS X, WCAS Capital IV, each of our executive officers and certain other selling stockholders at a public offering price of $36.25 per share. We did not receive any proceeds from the sale of these shares. On September 15, 2015, we closed an underwritten secondary offering of 4,500,000 shares of our common stock by WCAS X, WCAS Capital IV, each of our executive officers and certain other selling stockholders at a public offering price of $37.95 per share. On September 23, 2015, the underwriter exercised its option to purchase an additional 675,000 shares from WCAS X and WCAS Capital IV. We did not receive any proceeds from the sales of these shares. On November 18, 2015, we closed an underwritten secondary offering of 4,500,000 shares of our common stock by WCAS X, WCAS Capital IV, each of our executive officers and certain other selling stockholders at a public offering price of $42.15 per share. On November 19, 2015, the underwriter exercised its overallotment option and subsequently purchased an additional 585,697 shares from WCAS X and WCAS Capital IV. We did not receive any proceeds from the sales of these shares.</t>
  </si>
  <si>
    <t>Basis of Presentation and Principles of Consolidation</t>
  </si>
  <si>
    <t>Basis of Presentation and Principles of Consolid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 In addition to the normal adjustments, on the consolidated statement of cash flows for the year ended December 31, 2015, we combined the accounts of “stock-based compensation expense” and “employee stock purchase plan compensation expense” in order to conform to the current period presentation.</t>
  </si>
  <si>
    <t>Adoption of New Pronouncements</t>
  </si>
  <si>
    <t>Adoption of New Pronouncements In March 2016, the Financial Accounting Standards Board (“FASB”) issued Accounting Standards Update No. 2016-09, “Compensation – Stock Compensation (Topic 718): Improvements to Employee Share-Based Payment Accounting” (“ASU 2016-09”), which simplified the accounting related to certain aspects of share-based payments to employees. The new guidance requires excess tax benefits and tax deficiencies to be recognized within the income statement when share-based payment awards vest or are settled. In addition, cash flows related to excess tax benefits are not separately classified as a financing activity apart from other income tax cash flows in the statement of cash flows. This guidance also allows us to repurchase more of an employee’s vesting shares for tax withholding purposes without triggering liability accounting, clarifies that all cash payments made to taxing authorities on an employee’s behalf for withheld shares be presented as a financing activity in the statement of cash flows, and provides an accounting policy election to account for award forfeitures as they occur or continue to estimate forfeitures. We elected to early adopt the new guidance in the third quarter of 2016. As such, we are required to present any adjustments as of January 1, 2016, the beginning of the annual period that includes the interim period of adoption, although there were no such adjustments necessary in our consolidated financial statements until the quarter ended September 30, 2016. The primary impact of our adoption of ASU 2016-09 was the recognition of excess tax benefits in our provision for income taxes of $7.0 million for the year ended December 31, 2016, which otherwise would have been recognized as paid in capital. Early adoption had no impact on retained earnings as of January 1, 2016, or on the comparability of the prior period financial statements as there were no excess tax benefits recognized during 2015. We elected to continue to estimate expected forfeitures to determine the amount of stock compensation cost to be recognized in each period. The presentation requirements for cash flows related to excess benefits and for cash flows related to employee taxes paid for withheld shares had no impact on any of the periods previously presented in our consolidated statements of cash flows. We adopted on a retrospective basis the recently issued guidance by the FASB Accounting Standards Update No. 2015-03, “Interest – Imputation of Interest (Subtopic 835-30): Simplifying the Presentation of Debt Issuance Costs” (“ASU 2015-03”). ASU 2015-03 requires companies with debt issuance costs related to a recognized debt liability to present such issuance costs in the consolidated balance sheets as a direct deduction from the carrying amount of the debt liability. Our adoption of ASU 2015-03 resulted in a reclassification that decreased deposits and other assets by $0.1 million and decreased net long-term debt, less current portion by $0.1 million on our consolidated balance sheet as of December 31, 2015. The adoption of ASU 2015-03 had no impact on our stockholders’ equity or the results of our operations.</t>
  </si>
  <si>
    <t>Use of Estimates</t>
  </si>
  <si>
    <t>Use of Estimates The preparation of financial statements in conformity with US GAAP requires management to make estimates and assumptions that affect the amounts reported in the financial statements and accompanying notes. Significant estimates include income taxes, loss contingencies,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t>
  </si>
  <si>
    <t>Segment Information</t>
  </si>
  <si>
    <t>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t>
  </si>
  <si>
    <t>Cash Equivalents</t>
  </si>
  <si>
    <t>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t>
  </si>
  <si>
    <t>Accounts Receivable</t>
  </si>
  <si>
    <t>Accounts Receivable We generally collect revenues from our clients through an automatic deduction from the clients’ bank accounts at the time payroll processing occurs. Accounts receivable on our consolidated balance sheets consists primarily of revenue fees related to the last day of the year, which are collected on the following business day. As accounts receivable are collected via automatic deduction on the following business day, the Company has not recorded an allowance for doubtful accounts.</t>
  </si>
  <si>
    <t>Inventory Our inventory consists of two types of time clocks, and related clock attachments, sold to clients as part of our time and attendance services and are stated at the lower of cost or market. Cost is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We retain inventory in certain lines primarily as replacements for those clients who use the various clocks and have determined that no write-down for obsolete items was required based on inventory turnover and our historical experience during the years ended December 31, 2016, 2015 and 2014.</t>
  </si>
  <si>
    <t>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16, 2015 and 2014, we incurred interest costs of $1.3 million, $1.3 million and $3.7 million, respectively. For the years ended December 31, 2016, 2015 and 2014, interest expense of $0.4 million, less than $0.1 million and $0.4 million, respectively, was capitalized.</t>
  </si>
  <si>
    <t>Internal Use Software</t>
  </si>
  <si>
    <t>Internal Use Software Expenditures for software purchases and software developed or obtained for internal use are capitalized and amortized over a three-year period on a straight-line basis. Capitalized costs include external direct costs of materials and services associated with developing or obtaining internal use computer software and The total capitalized payroll costs related to internal use computer software projects was $8.8 million and $4.3 million as of December 31, 2016 and 2015, respectively, which have been included in property and equipment. Amortization expense related to capitalized software costs of $3.6 million, $1.8 million and $0.9 million was charged to expense for the years ended December 31, 2016, 2015 and 2014, respectively.</t>
  </si>
  <si>
    <t>Goodwill and Other Intangible Assets</t>
  </si>
  <si>
    <t>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rded. Our business is largely homogeneous and, as a result, goodwill is associated with one reporting unit. We have selected June 30 as our annual goodwill impairment testing date and determined there was no impairment as of June 30, 2016. For the years ended December 31, 2016, 2015 and 2014, there were no indicators of impairment. Intangible assets with finite lives are amortized on a straight-line basis over their estimated useful lives.</t>
  </si>
  <si>
    <t>Impairment of Long-Lived Assets</t>
  </si>
  <si>
    <t>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finite lives, for the years ended December 31, 2016, 2015 and 2014.</t>
  </si>
  <si>
    <t>Funds Held for Clients and Client Funds Obligation</t>
  </si>
  <si>
    <t>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and earn interest during the interval between receipt and disbursemen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April 1, 2016, the interest income earned on funds held for clients is recorded in recurring revenues. Prior to April 1, 2016, the interest income earned on these funds was recorded in other income, net in the consolidated statements of income. As of December 31, 2016, the funds held for clients were invested in money market funds, demand deposit accounts, commercial paper and certificates of deposit and classified as a current asset in the accompanying balance sheets, as these funds are held solely to satisfy the client funds obligation. As of December 31, 2015 and 2014, the funds held for clients were invested in the same investments, other than commercial paper.</t>
  </si>
  <si>
    <t>Stock Repurchase Plan</t>
  </si>
  <si>
    <t xml:space="preserve">Stock Repurchase Plan On May 26, 2016, we announced that our Board of Directors approved a stock repurchase plan under which we were authorized to purchase (in the aggregate) up to $50.0 million of our issued and outstanding common stock, par value $0.01 per share, over a 24-month period. On February 8, 2017, we announced that our Board of Directors amended and extended this stock repurchase plan, such that we are authorized to purchase (in the aggregate) up to an additional $50.0 million of common stock through January 2019. Shares may be repurchased from time-to-time in open market transactions at prevailing market prices, in privately negotiated transactions or by other means in accordance with federal securities laws, including Rule 10b5-1 programs, and the repurchase plan may be suspended or discontinued at any time. The actual timing, number and value of shares repurchased depends on a number of factors, including the market price of our common stock, general market and economic conditions and other corporate considerations. During the year ended December 31, 2016, we repurchased an aggregate of 1,122,261 shares of our common stock at an average cost of $44.52 per share, including 302,424 shares withheld to satisfy tax withholding obligations for certain employees upon the vesting of restricted common stock. </t>
  </si>
  <si>
    <t>Revenue Recognition</t>
  </si>
  <si>
    <t>Revenue Recognition Our total revenue is comprised of recurring revenues and implementation and other revenues. We recognize revenues in accordance with accounting standards for software and service companies when all of the following criteria have been met:
•
There is persuasive evidence of an arrangement;
•
The service has been or is being provided to the client;
•
Collection of the fees is reasonably assured; and
•
The amount of fees to be paid by the client is fixed or determinable. Recurring Recurring revenues are derived primarily from our talent acquisition, time and labor management, payroll, talent management and HR management applications as well as fees charged for delivery of client payroll checks and reports. Talent acquisition includes applicant tracking, candidate tracker, background checks, on-boarding, e-verify and tax credit services. Time and labor management includes time and attendance, scheduling/schedule exchange, time-off requests, labor allocation, labor management reports/push reporting and geofencing/geotracking. Payroll includes payroll and tax management, Paycom pay, expense management, garnishment management and GL Concierge. Talent management includes employee self-service, compensation budgeting, performance management, executive dashboard and Paycom learning. HR management includes document and task management, government and compliance, benefits administration, COBRA administration, personnel action forms, surveys and Enhanced ACA. The services related to recurring revenues are render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CH”) as part of the client’s payroll cycle or through direct wire transfer, which minimizes the default risk. Implementation and other Implementation and other revenues represent non-refundable conversion fees which are charged to new clients to offset the expense of new client set-up and revenues from the sale of time clocks as part of our employee time and attendance services. Because these conversion fees and sale of time clocks relate to our recurring revenues, we have evaluated such arrangements under the accounting guidance that governs multiple element arrangements. For arrangements with multiple elements, we evaluate whether each element represents a separate unit of accounting. In order to treat deliverables in a multiple element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and if not it would be based on our best estimate of selling price. For the years ended December 31, 2016, 2015 and 2014, we have determined that there is no stand-alone value associated with the upfront conversion fees as they do not have value to our clients on a stand-alone basis nor are they offered as an individual service; therefore, the conversion fees are deferred and recognized ratably over the estimated life of our clients, which we have estimated to be ten years. For the years ended December 31, 2016, 2015, and 2014, we have determined that the revenues from the employee time and attendance services, and the revenues from the sale of time clocks as part of our time and attendance services, have VSOE of selling price as they are sold on a stand-alone basis. Revenue is therefore recognized for the respective deliverables as they are delivered.</t>
  </si>
  <si>
    <t>Cost of Revenues</t>
  </si>
  <si>
    <t>Cost of Revenues Our costs and expenses applicable to total revenues represent total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t>
  </si>
  <si>
    <t>Advertising Costs</t>
  </si>
  <si>
    <t>Advertising Costs Advertising costs are expensed the first time that advertising takes place. Advertising costs for the years ended December 31, 2016, 2015 and 2014 were $4.9 million, $3.6 million and $4.2 million, respectively.</t>
  </si>
  <si>
    <t>Sales Taxes</t>
  </si>
  <si>
    <t>Sales Taxes We collect and remit sales tax on sales of time and attendance clocks and on payroll services in certain states. These taxes are shown on a net basis, and as such, excluded from revenues. For the years ended December 31, 2016, 2015 and 2014, sales taxes collected and remitted were $4.3 million, $3.7 million and $3.0 million, respectively.</t>
  </si>
  <si>
    <t>Employee Stock-Based Compensation</t>
  </si>
  <si>
    <t>Employee Stock-Based Compensation Time-based stock compensation awards to employees are recognized pro rata over the applicable vesting period as compensation costs in the consolidated statements of income based on their fair values measured as of the date of grant. Market-based stock compensation awards to employees are recognized pro rata over the applicable estimated vesting period as compensation costs in the consolidated statements of income based on their fair value as of the date of the grant unless vesting occurs sooner at which time the remaining respective unrecognized compensation cost would be recognized.</t>
  </si>
  <si>
    <t>Employee Stock Purchase Plan</t>
  </si>
  <si>
    <t>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t>
  </si>
  <si>
    <t>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would not meet this threshold. Our policy is to record interest and penalties, if any, related to uncertain tax positions as a component of general and administrative expenses. We are not aware of any open income tax examinations as of December 31, 2016. However, the tax years 2007 through 2016 remain open to examination for federal income tax purposes and by other major taxing jurisdictions.</t>
  </si>
  <si>
    <t>Recent Accounting Pronouncements</t>
  </si>
  <si>
    <t>Recent Accounting Pronouncements In May 2014, the Financial Accounting Standards Board (“FASB”) issued Accounting Standards Update (“ASU”) No. 2014-09 “Revenue from Contracts with Customers (Topic 606).”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The FASB has since issued several additional amendments to this guidance.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and early adoption is permitted but no earlier than for reporting periods beginning after December 31, 2016. The Company has an ongoing project to assess the impact of the standard that has been conducted with the assistance of an international accounting firm. The Company has not fully determined the impact of the new revenue recognition standard on its systems, processes and consolidated financial statements; however, we expect the new standard will have a material impact on the manner in which we account for certain costs to acquire new contracts ( i.e i.e In July 2015, the FASB issued ASU No. 2015-11, “Inventory (Topic 330): Simplifying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able costs of completion, disposal and transportation. The new guidance is effective for public companies for fiscal years beginning after December 15, 2016, including interim periods within those fiscal years. Accordingly, the standard is effective for us on January 1, 2017. We do not anticipate that the adoption of this standard will have a material impact on our consolidated financial statements. In January 2016, the FASB issued ASU No. 2016-01, “Financial Instruments – Overall (Subtopic 825-10): Recognition and Measurement of Financial Assets and Financial Liabilitie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In February 2016, the FASB issued ASU No. 2016-02 “Leases (Topic 842).” The purpose of the guidance is to increase the transparency and comparability among organizations by recognizing lease assets and lease liabilities on the balance sheet as well as providing additional disclosure requirements related to leasing arrangements. The new guidance is effective for fiscal years, and interim periods within those years, beginning after December 15, 2018, though early adoption is permitted. Full retrospective application is prohibited. We anticipate that the adoption of this accounting standard will materially affect our consolidated balance sheets and may require changes to the system and processes that we use to account for leases. We have not yet made any decision on the timing of adoption or method of adoption with respect to the optional practical expedients.</t>
  </si>
  <si>
    <t>Summary of Significant Accounting Policies (Tables)</t>
  </si>
  <si>
    <t>Estimated Useful Lives</t>
  </si>
  <si>
    <t xml:space="preserve">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t>
  </si>
  <si>
    <t>Property and Equipment (Tables)</t>
  </si>
  <si>
    <t>Schedule of Property and Equipment and Associated Accumulated Depreciation and Amortization</t>
  </si>
  <si>
    <t>Property and equipment and accumulated depreciation and amortization were as follows (dollars in thousands):
Year Ended December 31,
2016
2015
Property and equipment
Buildings
$
48,250
$
28,154
Software and capitalized software costs
23,879
13,959
Computer equipment
18,987
11,346
Rental clocks
10,669
8,750
Furniture, fixtures and equipment
6,695
5,464
Leasehold improvements
680
358
Vehicles
—
421
109,160
68,452
Less: accumulated depreciation and amortization
(35,833
)
(24,894
)
73,327
43,558
Land
8,993
8,993
Construction in progress
14,528
6,307
Property and equipment, net
$
96,848
$
58,858</t>
  </si>
  <si>
    <t>Goodwill and Intangible Assets, Net (Tables)</t>
  </si>
  <si>
    <t>Components of Intangible Assets</t>
  </si>
  <si>
    <t>All of the intangible assets other than goodwill are considered to have finite lives and, as such, are subject to amortization. The components of intangible assets are as follows (dollars in thousands):
December 31, 2016
Weighted Average Remaining
Accumulated
Useful Life
Gross
Amortization
Net
(Years)
Intangibles:
Customer relationships
0.5
$
13,997
$
(13,297
)
$
700
Trade name
5.5
3,194
(2,023
)
1,171
Total
$
17,191
$
(15,320
)
$
1,871
December 31, 2015
Weighted Average Remaining
Accumulated
Useful Life
Gross
Amortization
Net
(Years)
Intangibles:
Customer relationships
1.5
$
13,997
$
(11,897
)
$
2,100
Trade name
6.5
3,194
(1,810
)
1,384
Total
$
17,191
$
(13,707
)
$
3,484</t>
  </si>
  <si>
    <t>Schedule of Estimated Amortization Expense of Intangible Assets</t>
  </si>
  <si>
    <t>Estimated amortization expense for our existing intangible assets for the next five years and thereafter is as follows (dollars in thousands):
Year Ending December 31,
Amortization
2017
$
913
2018
213
2019
213
2020
213
2021
213
Thereafter
106
Total
$
1,871</t>
  </si>
  <si>
    <t>Long-Term Debt (Tables)</t>
  </si>
  <si>
    <t>Schedule of Long-Term Debt</t>
  </si>
  <si>
    <t>Our long-term debt consisted of the following (dollars in thousands):
Year Ended December 31,
2016
2015
Term note to bank due May 30, 2021
$
24,950
$
25,742
Term note to bank due August 31, 2023
4,874
—
Total long-term debt (including current portion)
29,824
25,742
Less: Current portion
(1,113
)
(886
)
Total long-term debt, net
$
28,711
$
24,856</t>
  </si>
  <si>
    <t>Aggregate Future Maturities of Long-Term Debt</t>
  </si>
  <si>
    <t>Aggregate future maturities of long-term debt for the next five years and thereafter (including current portion) as of December 31, 2016 are as follows (dollars in thousands):
Year Ending December 31,
2017
$
1,113
2018
1,144
2019
1,198
2020
1,253
2021
21,155
Thereafter
3,961
Total
$
29,824</t>
  </si>
  <si>
    <t>Fair Value of Financial Instruments (Tables)</t>
  </si>
  <si>
    <t>Summary of Change in Fair Value of Level 3 Financial Instruments</t>
  </si>
  <si>
    <t>The following table summarizes the change in fair value of our Level 3 financial instruments for the years ended December 31, 2016, 2015 and 2014 (dollars in thousands).
2016
2015
2014
Balance, beginning of year
$
—
$
—
$
1,107
Issuances
—
—
—
Change in fair value of derivative liability
—
—
(635
)
Gain on the extinguishment of derivative liability
—
—
(472
)
Balance, end of year
$
—
$
—
$
—</t>
  </si>
  <si>
    <t>Earnings Per Share (Tables)</t>
  </si>
  <si>
    <t>Computation of Basic and Diluted Net Earnings Per Share</t>
  </si>
  <si>
    <t>The following is a reconciliation of net income and the shares of common stock used in the computation of basic and diluted net earnings per share (dollars in thousands, except share amounts):
Year Ended December 31,
2016
2015
2014
Numerator:
Net income
$
43,840
$
20,945
$
5,663
Less: income allocable to participating securities
(333
)
(270
)
—
Income allocable to common shares
$
43,507
$
20,675
$
5,663
Add back: undistributed earnings allocable to participating securities
333
270
—
Less: undistributed earnings reallocated to participating securities
(333
)
(264
)
—
Numerator for diluted earnings per share
$
43,507
$
20,681
$
5,663
Denominator:
Weighted average common shares outstanding
50,315,455
50,315,455
49,002,809
Weighted average common shares repurchased
(286,699
)
—
—
Adjustment for vested restricted stock
7,521,448
6,179,715
781,345
Shares for calculating basic earnings per share
57,550,204
56,495,170
49,784,154
Dilutive effect of unvested restricted stock
1,417,895
1,424,530
2,073,155
Shares for calculating diluted earnings per share
58,968,099
57,919,700
51,857,309
Earnings per share:
Basic
$
0.76
$
0.37
$
0.11
Diluted
$
0.74
$
0.36
$
0.11</t>
  </si>
  <si>
    <t>Stockholders' Equity and Stock-Based Compensation (Tables)</t>
  </si>
  <si>
    <t>Non-cash Stock-Based Compensation Resulting from Employee Restricted Common Stock Agreements</t>
  </si>
  <si>
    <t>The following table presents non-cash stock-based compensation expense resulting from employee restricted common stock agreements and is presented in the following line items in the accompanying consolidated statements of income for the years ended December 31, 2016, 2015 and 2014 (dollars in thousands):
Years Ended December 31,
2016
2015
2014
Operating expense
$
2,217
$
235
$
32
Sales and marketing
3,656
559
166
Research and development
836
104
16
General and administrative
15,837
2,112
498
Total non-cash stock-based compensation expense
$
22,546
$
3,010
$
712</t>
  </si>
  <si>
    <t>Nonvested Restricted Stock Unit Awards</t>
  </si>
  <si>
    <t>The following table presents a summary of the activity related to restricted stock for the years ended December 31, 2016 and 2015:
Year ended December 31, 2015
Number of shares
Weighted average grant- date fair value (in dollars)
Unvested shares of restricted stock outstanding at January 1, 2015
4,540,020
$
0.24
2015 Restricted Stock granted
741,931
27.65
2014 Restricted Stock vested
(3,287,091
)
0.20
2015 Restricted Stock forfeited
(7,805
)
30.95
2014 Restricted Stock forfeited
(7,215
)
0.48
Unvested shares of restricted stock outstanding at December 31, 2015
1,979,840
10.45
2016 Restricted Stock granted
1,575,429
32.14
2016 Restricted Stock vested
(490,700
)
23.15
2015 Restricted Stock vested
(271,397
)
28.07
2014 Restricted Stock vested
(571,313
)
0.31
2016 Restricted Stock forfeited
(25,317
)
36.11
2015 Restricted Stock forfeited
(22,449
)
29.43
2014 Restricted Stock forfeited
(6,154
)
0.54
Unvested shares of restricted stock outstanding at December 31, 2016
2,167,939
$
23.33</t>
  </si>
  <si>
    <t>Post-IPO Restricted Stock [Member]</t>
  </si>
  <si>
    <t>Summary of Grant-Date Fair Values of Post-IPO Restricted Stock Granted and Related Assumptions</t>
  </si>
  <si>
    <t>The following table presents a summary of the grant-date fair values of Post-IPO Restricted Stock granted during the years ended December 31, 2016 and 2015 and the related assumptions:
Years Ended December 31,
2016
2015
Grant-date fair value of restricted stock
$23.15 - $49.34
$21.76 - $33.33
Risk-free interest rates (based on U.S. Treasury Securities from 5 to 10 years maturity)
1.28% - 1.36%
2.2%
Estimated volatility
21.0% - 23.0%
26.0%
Expected life (in years)
2.7
3.6
Dividend yield
0%
0%</t>
  </si>
  <si>
    <t>Commitments and Contingencies (Tables)</t>
  </si>
  <si>
    <t>Schedule of Future Annual Minimum Lease Payments</t>
  </si>
  <si>
    <t>Future annual minimum lease payments under noncancellable operating leases with initial or remaining terms of one year or more as of December 31, 2016 were as follows (dollars in thousands):
Year Ending December 31,
2017
$
5,953
2018
5,675
2019
4,826
2020
2,565
2021
1,101
Thereafter
1,109
Total minimum lease payments
$
21,229</t>
  </si>
  <si>
    <t>Income Taxes (Tables)</t>
  </si>
  <si>
    <t>Income Tax Expense</t>
  </si>
  <si>
    <t>The items comprising income tax expense are as follows (dollars in thousands):
Year Ended December 31,
2016
2015
2014
Provision for current income taxes
Federal
$
12,207
$
11,308
$
1,330
State
3,044
2,292
388
Total provision for current income taxes
15,251
13,600
1,718
Provision (benefit) for deferred income taxes, net
Federal
(1,476
)
(1,109
)
2,114
State
(372
)
89
161
Total provision (benefit) for deferred income taxes, net
(1,848
)
(1,020
)
2,275
Total provision for income taxes
$
13,403
$
12,580
$
3,993</t>
  </si>
  <si>
    <t>Reconciles Statutory Federal Tax Rate to Effective Income Tax Rate</t>
  </si>
  <si>
    <t xml:space="preserve">The following schedule reconciles the statutory Federal tax rate to the effective income tax rate:
Year Ended December 31,
2016
2015
2014
Federal statutory tax rate
35
%
35
%
34
%
Increase(decrease) resulting from:
State income taxes, net of Federal income tax benefit
4
%
4
%
4
%
Nondeductible expenses
1
%
3
%
4
%
Research credit, Federal benefit
(2
%)
(1
%)
0
%
Section 199 - Qualified production activities
(2
%)
(3
%)
0
%
Stock-based compensation
(12
%)
0
%
0
%
Other
(1
%)
0
%
(1
%)
Effective income tax rate
23
%
38
%
41
% </t>
  </si>
  <si>
    <t>Net Deferred Tax Assets and Liabilities</t>
  </si>
  <si>
    <t xml:space="preserve">The significant components of our deferred tax assets and liabilities were as follows (dollars in thousands):
Year Ended December 31,
2016
2015
Deferred income tax assets (liabilities):
Stock-based compensation
$
2,658
$
1,035
Investment in Paycom Payroll Holdings, LLC
(1,487
)
(1,676
)
Net operating losses
36
—
Noncurrent deferred income tax assets (liabilities), net
$
1,207
$
(641
) </t>
  </si>
  <si>
    <t>Selected Quarterly Financial Data (unaudited) (Tables)</t>
  </si>
  <si>
    <t>Schedule of Selected Quarterly Statements of Income Data</t>
  </si>
  <si>
    <t>The following tables set forth selected quarterly statements of income data for the periods indicated (dollars in thousands, except share and per share amounts):
Quarter Ended
December 31, 2016
September 30, 2016
June 30, 2016
March 31, 2016
Revenues
$
87,810
$
77,325
$
73,880
$
90,126
Operating income
12,681
582
16,004
28,704
Net income
8,633
6,198
10,421
18,588
Earnings per share, basic
$
0.15
$
0.11
$
0.18
$
0.32
Earnings per share, diluted
$
0.15
$
0.10
$
0.18
$
0.31
Weighted average shares outstanding:
Basic
57,652,531
57,819,734
57,591,556
57,132,909
Diluted
58,882,966
58,907,281
58,697,229
58,362,040
The following tables set forth selected quarterly statements of income data for the periods indicated (dollars in thousands, except share and per share amounts):
Quarter Ended
December
September 30, 2015
June 30, 2015
March 31, 2015
Revenues
$
65,118
$
55,340
$
48,973
$
55,222
Operating income
6,234
6,855
10,808
10,538
Net income
5,157
3,847
5,946
5,995
Earnings per share, basic
$
0.09
$
0.07
$
0.10
$
0.11
Earnings per share, diluted
$
0.09
$
0.07
$
0.10
$
0.11
Weighted average shares outstanding:
Basic
57,109,987
57,050,684
57,038,021
54,749,951
Diluted
58,365,587
58,367,830
58,369,083
56,562,661</t>
  </si>
  <si>
    <t>Organization and Description of Business - Additional Information (Detail) - USD ($)</t>
  </si>
  <si>
    <t>Nov. 19, 2015</t>
  </si>
  <si>
    <t>Nov. 18, 2015</t>
  </si>
  <si>
    <t>Sep. 23, 2015</t>
  </si>
  <si>
    <t>Sep. 15, 2015</t>
  </si>
  <si>
    <t>May 20, 2015</t>
  </si>
  <si>
    <t>Jan. 21, 2015</t>
  </si>
  <si>
    <t>Apr. 21, 2014</t>
  </si>
  <si>
    <t>Dec. 31, 2013</t>
  </si>
  <si>
    <t>Organization Consolidation And Presentation Of Financial Statements [Line Items]</t>
  </si>
  <si>
    <t>Common stock issued, shares</t>
  </si>
  <si>
    <t>Offering price per share</t>
  </si>
  <si>
    <t>Proceeds from sale of shares received from selling stockholders</t>
  </si>
  <si>
    <t>Gross proceeds received from public offering</t>
  </si>
  <si>
    <t>Public Offering [Member]</t>
  </si>
  <si>
    <t>Proceeds from sale of common stock under public offering</t>
  </si>
  <si>
    <t>Secondary Offering [Member]</t>
  </si>
  <si>
    <t>Additional purchase of common shares</t>
  </si>
  <si>
    <t>Executive Officers And Other Selling Shareholders [Member] | IPO [Member]</t>
  </si>
  <si>
    <t>Common stock sold by selling stockholders</t>
  </si>
  <si>
    <t>Paycom Software, Inc. [Member] | IPO [Member]</t>
  </si>
  <si>
    <t>Restricted Stock [Member]</t>
  </si>
  <si>
    <t>Conversion of units to shares</t>
  </si>
  <si>
    <t>Common Stock [Member] | IPO [Member]</t>
  </si>
  <si>
    <t>Series C Preferred Units [Member] | WCAS Capital Partners IV, L.P., [Member]</t>
  </si>
  <si>
    <t>Preferred units held, amount</t>
  </si>
  <si>
    <t>14% Note due 2017 [Member] | WCAS Capital Partners IV, L.P., [Member]</t>
  </si>
  <si>
    <t>Notes payable, due date</t>
  </si>
  <si>
    <t>Apr. 3,
		2017</t>
  </si>
  <si>
    <t>Notes payable, amount</t>
  </si>
  <si>
    <t>Debt instrument, interest rate</t>
  </si>
  <si>
    <t>14.00%</t>
  </si>
  <si>
    <t>10% Senior Note due 2022 [Member] | WCAS Capital Partners IV, L.P., [Member] | IPO [Member]</t>
  </si>
  <si>
    <t>10.00%</t>
  </si>
  <si>
    <t>Repayment for senior notes</t>
  </si>
  <si>
    <t>Summary of Significant Accounting Policies - Additional Information (Detail)</t>
  </si>
  <si>
    <t>Jun. 30, 2016USD ($)</t>
  </si>
  <si>
    <t>May 26, 2016USD ($)$ / shares</t>
  </si>
  <si>
    <t>Dec. 31, 2016USD ($)Segment$ / sharesshares</t>
  </si>
  <si>
    <t>Dec. 31, 2015USD ($)$ / shares</t>
  </si>
  <si>
    <t>Dec. 31, 2014USD ($)</t>
  </si>
  <si>
    <t>Summary Of Significant Accounting Policy [Line Items]</t>
  </si>
  <si>
    <t>Excess tax benefits related to share based payments in provision for income taxes</t>
  </si>
  <si>
    <t>Number of operating segments | Segment</t>
  </si>
  <si>
    <t>Interest costs incurred</t>
  </si>
  <si>
    <t>Interest costs capitalized</t>
  </si>
  <si>
    <t>Capitalized and amortized period</t>
  </si>
  <si>
    <t>3 years 7 months 6 days</t>
  </si>
  <si>
    <t>Total capitalized payroll costs related to internal use software projects</t>
  </si>
  <si>
    <t>Amortization expense related to capitalized software costs</t>
  </si>
  <si>
    <t>Goodwill impairment amount</t>
  </si>
  <si>
    <t>Impairment of intangible assets with finite lives</t>
  </si>
  <si>
    <t>Impairment of long-lived assets</t>
  </si>
  <si>
    <t>Common stock, par value | $ / shares</t>
  </si>
  <si>
    <t>Conversion fees, deferred revenue recognition period</t>
  </si>
  <si>
    <t>10 years</t>
  </si>
  <si>
    <t>Advertising costs</t>
  </si>
  <si>
    <t>Sales taxes</t>
  </si>
  <si>
    <t>Expected life of client relationships</t>
  </si>
  <si>
    <t>Stock Repurchase Plan [Member]</t>
  </si>
  <si>
    <t>Stock repurchase plan period</t>
  </si>
  <si>
    <t>24 months</t>
  </si>
  <si>
    <t>Number of common stocks repurchased during the period | shares</t>
  </si>
  <si>
    <t>Stock repurchased, average costs per share | $ / shares</t>
  </si>
  <si>
    <t>Stock Repurchase Plan [Member] | Restricted Stock [Member]</t>
  </si>
  <si>
    <t>Shares withheld to satisfy tax withholding obligations | shares</t>
  </si>
  <si>
    <t>Internal use Software [Member]</t>
  </si>
  <si>
    <t>3 years</t>
  </si>
  <si>
    <t>Maximum [Member]</t>
  </si>
  <si>
    <t>Maximum [Member] | Stock Repurchase Plan [Member]</t>
  </si>
  <si>
    <t>Stock repurchase plan, authorization amount</t>
  </si>
  <si>
    <t>Net Long-Term Debt, Less Current Portion [Member]</t>
  </si>
  <si>
    <t>Change in adoption of recent accounting pronouncements on other assets and long term debt</t>
  </si>
  <si>
    <t>Deposits and Other Assets [Member]</t>
  </si>
  <si>
    <t>Summary of Significant Accounting Policies - Estimated Useful Lives (Detail)</t>
  </si>
  <si>
    <t>Furniture, Fixtures and Equipment [Member]</t>
  </si>
  <si>
    <t>Property and Equipment [Line Items]</t>
  </si>
  <si>
    <t>Property and equipment useful life</t>
  </si>
  <si>
    <t>5 years</t>
  </si>
  <si>
    <t>Computer Equipment [Member]</t>
  </si>
  <si>
    <t>Software and Capitalized Software Costs [Member]</t>
  </si>
  <si>
    <t>Buildings [Member]</t>
  </si>
  <si>
    <t>30 years</t>
  </si>
  <si>
    <t>Leasehold Improvements [Member] | Minimum [Member]</t>
  </si>
  <si>
    <t>Leasehold Improvements [Member] | Maximum [Member]</t>
  </si>
  <si>
    <t>Rental Clocks [Member]</t>
  </si>
  <si>
    <t>Vehicles [Member]</t>
  </si>
  <si>
    <t>Property and Equipment - Schedule of Property and Equipment and Associated Accumulated Depreciation and Amortization (Detail) - USD ($) $ in Thousands</t>
  </si>
  <si>
    <t>Property and equipment, gross</t>
  </si>
  <si>
    <t>Less: accumulated depreciation and amortization</t>
  </si>
  <si>
    <t>Leasehold Improvements [Member]</t>
  </si>
  <si>
    <t>Excluded Land and Construction in Process [Member]</t>
  </si>
  <si>
    <t>Land [Member]</t>
  </si>
  <si>
    <t>Construction in Progress [Member]</t>
  </si>
  <si>
    <t>Property and Equipment - Additional Information (Detail) - USD ($) $ in Thousands</t>
  </si>
  <si>
    <t>Retainage amount included in construction in progress</t>
  </si>
  <si>
    <t>Property and Equipment [Member]</t>
  </si>
  <si>
    <t>Goodwill and Intangible Assets, Net - Additional Information (Detail) - USD ($)</t>
  </si>
  <si>
    <t>Weighted average remaining useful life</t>
  </si>
  <si>
    <t>Amortization of intangible assets</t>
  </si>
  <si>
    <t>Goodwill and Intangible Assets, Net - Components of Intangible Assets (Detail) - USD ($) $ in Thousands</t>
  </si>
  <si>
    <t>Finite Lived Intangible Assets [Line Items]</t>
  </si>
  <si>
    <t>Gross</t>
  </si>
  <si>
    <t>Accumulated Amortization</t>
  </si>
  <si>
    <t>Net</t>
  </si>
  <si>
    <t>Customer Relationships [Member]</t>
  </si>
  <si>
    <t>6 months</t>
  </si>
  <si>
    <t>1 year 6 months</t>
  </si>
  <si>
    <t>Trade Name [Member]</t>
  </si>
  <si>
    <t>5 years 6 months</t>
  </si>
  <si>
    <t>6 years 6 months</t>
  </si>
  <si>
    <t>Goodwill and Intangible Assets, Net - Schedule of Estimated Amortization Expense of Intangible Assets (Detail) - USD ($) $ in Thousands</t>
  </si>
  <si>
    <t>Thereafter</t>
  </si>
  <si>
    <t>Long-Term Debt - Schedule of Long-Term Debt (Detail) - USD ($) $ in Thousands</t>
  </si>
  <si>
    <t>Schedule Of Capitalization Longterm Debt [Line Items]</t>
  </si>
  <si>
    <t>Total long-term debt (including current portion)</t>
  </si>
  <si>
    <t>Less: Current portion</t>
  </si>
  <si>
    <t>Total long-term debt, net</t>
  </si>
  <si>
    <t>2021 Consolidated Loan [Member]</t>
  </si>
  <si>
    <t>Term note to bank</t>
  </si>
  <si>
    <t>2023 Term Loan [Member]</t>
  </si>
  <si>
    <t>Long-Term Debt - Additional Information (Detail) - USD ($)</t>
  </si>
  <si>
    <t>Aug. 02, 2016</t>
  </si>
  <si>
    <t>Aug. 01, 2016</t>
  </si>
  <si>
    <t>May 03, 2015</t>
  </si>
  <si>
    <t>Debt Instrument [Line Items]</t>
  </si>
  <si>
    <t>Total long-term debt, including current portion</t>
  </si>
  <si>
    <t>Debt instrument maturity date</t>
  </si>
  <si>
    <t>May 30,
		2021</t>
  </si>
  <si>
    <t>4.75%</t>
  </si>
  <si>
    <t>Debt instrument, restrictive covenants</t>
  </si>
  <si>
    <t>Maintaining a fixed charge coverage ratio of EBITDA to fixed charges (defined as current maturities of long-term debt, interest expense, rent expense and distributions) of greater than 1.2 to 1.0</t>
  </si>
  <si>
    <t>2021 Consolidated Loan [Member] | Minimum [Member]</t>
  </si>
  <si>
    <t>Debt coverage ratio of indebtedness</t>
  </si>
  <si>
    <t>120.00%</t>
  </si>
  <si>
    <t>2015 Construction Loan [Member]</t>
  </si>
  <si>
    <t>Maturity period of term loan</t>
  </si>
  <si>
    <t>84 months</t>
  </si>
  <si>
    <t>Converted outstanding principal balance</t>
  </si>
  <si>
    <t>Loan, principal amount</t>
  </si>
  <si>
    <t>Construction loan, percentage of appraised value of constructed property</t>
  </si>
  <si>
    <t>80.00%</t>
  </si>
  <si>
    <t>Aug. 31,
		2023</t>
  </si>
  <si>
    <t>3.40%</t>
  </si>
  <si>
    <t>2016 Construction Loan [Member]</t>
  </si>
  <si>
    <t>4.00%</t>
  </si>
  <si>
    <t>Construction loan, outstanding borrowings</t>
  </si>
  <si>
    <t>Construction loan, maturity date description</t>
  </si>
  <si>
    <t>The 2016 Construction Loan matures on the earlier of the completion of construction or February 2, 2019, with interest accruing at the greater of (i) the prime rate, plus 50 basis points or (ii) 4.0%.</t>
  </si>
  <si>
    <t>2016 Construction Loan [Member] | Prime Rate [Member]</t>
  </si>
  <si>
    <t>Debt instrument basis spread on variable rate</t>
  </si>
  <si>
    <t>0.50%</t>
  </si>
  <si>
    <t>2016 Construction Loan [Member] | Term Loan [Member]</t>
  </si>
  <si>
    <t>At maturity, the outstanding principal balance of the 2016 Construction Loan, if any, will be automatically converted into an 84-month term loan</t>
  </si>
  <si>
    <t>2016 Construction Loan [Member] | Term Loan [Member] | London Interbank Offered Rate LIBOR [Member]</t>
  </si>
  <si>
    <t>2.25%</t>
  </si>
  <si>
    <t>Long-Term Debt - Aggregate Future Maturities of Long-Term Debt (Detail) - USD ($) $ in Thousands</t>
  </si>
  <si>
    <t>Employee Savings Plan and Employee Stock Purchase Plan - Additional Information (Detail) - USD ($)</t>
  </si>
  <si>
    <t>Defined Contribution Plan Disclosure [Line Items]</t>
  </si>
  <si>
    <t>401(k) eligibility minimum service period</t>
  </si>
  <si>
    <t>90 days</t>
  </si>
  <si>
    <t>401(k) description of plan contributions</t>
  </si>
  <si>
    <t>Contribution for our employees equal to 100% of the first 1% of salary deferrals and 50% of salary deferrals between 2% and 6%, up to a maximum matching contribution of 3.5% of an employee’s salary each plan year.</t>
  </si>
  <si>
    <t>Employee vested percentage in salary deferrals and roll over contributions</t>
  </si>
  <si>
    <t>100.00%</t>
  </si>
  <si>
    <t>Minimum period for vesting 100% contributions</t>
  </si>
  <si>
    <t>2 years</t>
  </si>
  <si>
    <t>Minimum period for vesting of discretionary contributions</t>
  </si>
  <si>
    <t>Matching contribution amount</t>
  </si>
  <si>
    <t>Employee stock purchase plan overlapping offering period</t>
  </si>
  <si>
    <t>Employee Stock Purchase Plan [Member]</t>
  </si>
  <si>
    <t>Employees Company's common stock shares purchase limit percentage</t>
  </si>
  <si>
    <t>Maximum number of shares that may be purchased by a participant</t>
  </si>
  <si>
    <t>Share of common stock purchase maximum</t>
  </si>
  <si>
    <t>Purchase of shares of common stock</t>
  </si>
  <si>
    <t>Compensation expense related to ESPP</t>
  </si>
  <si>
    <t>After Two Years Of Employment [Member]</t>
  </si>
  <si>
    <t>Matching contributions, vesting percentage</t>
  </si>
  <si>
    <t>One Hundred Percent Match For Percent Of Participants Contribution [Member]</t>
  </si>
  <si>
    <t>Employer contribution percentage</t>
  </si>
  <si>
    <t>Percentage of salary deferrals</t>
  </si>
  <si>
    <t>1.00%</t>
  </si>
  <si>
    <t>50% Matching Contribution [Member]</t>
  </si>
  <si>
    <t>50.00%</t>
  </si>
  <si>
    <t>Minimum [Member]</t>
  </si>
  <si>
    <t>401(k) eligible age of employee</t>
  </si>
  <si>
    <t>21 years</t>
  </si>
  <si>
    <t>Minimum [Member] | 50% Matching Contribution [Member]</t>
  </si>
  <si>
    <t>2.00%</t>
  </si>
  <si>
    <t>3.50%</t>
  </si>
  <si>
    <t>Maximum [Member] | Employee Stock Purchase Plan [Member]</t>
  </si>
  <si>
    <t>Purchase price of common stock expressed as a percentage of its fair market value</t>
  </si>
  <si>
    <t>85.00%</t>
  </si>
  <si>
    <t>Maximum [Member] | 50% Matching Contribution [Member]</t>
  </si>
  <si>
    <t>6.00%</t>
  </si>
  <si>
    <t>Fair Value of Financial Instruments - Summary of Change in Fair Value of Level 3 Financial Instruments (Detail) $ in Thousands</t>
  </si>
  <si>
    <t>Balance, beginning of year</t>
  </si>
  <si>
    <t>Change in fair value of derivative liability</t>
  </si>
  <si>
    <t>Gain on the extinguishment of derivative liability</t>
  </si>
  <si>
    <t>Fair Value of Financial Instruments - Additional Information (Detail) $ in Millions</t>
  </si>
  <si>
    <t>Change in fair value of derivative liability recognized as other income (expenses), net</t>
  </si>
  <si>
    <t>Earnings Per Share - Additional Information (Detail) - shares</t>
  </si>
  <si>
    <t>Earnings Per Share [Line Items]</t>
  </si>
  <si>
    <t>Earnings Per Share - Computation of Basic and Diluted Net Earnings Per Share (Detail) - USD ($) $ / shares in Units, $ in Thousands</t>
  </si>
  <si>
    <t>3 Months Ended</t>
  </si>
  <si>
    <t>Sep. 30, 2016</t>
  </si>
  <si>
    <t>Mar. 31, 2016</t>
  </si>
  <si>
    <t>Sep. 30, 2015</t>
  </si>
  <si>
    <t>Jun. 30, 2015</t>
  </si>
  <si>
    <t>Mar. 31, 2015</t>
  </si>
  <si>
    <t>Numerator:</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Weighted average common shares outstanding</t>
  </si>
  <si>
    <t>Weighted average common shares repurchased</t>
  </si>
  <si>
    <t>Adjustment for vested restricted stock</t>
  </si>
  <si>
    <t>Shares for calculating basic earnings per share</t>
  </si>
  <si>
    <t>Dilutive effect of unvested restricted stock</t>
  </si>
  <si>
    <t>Shares for calculating diluted earnings per share</t>
  </si>
  <si>
    <t>Earnings per share:</t>
  </si>
  <si>
    <t>Stockholders' Equity and Stock-Based Compensation - Additional Information (Detail) - USD ($) $ / shares in Units, $ in Thousands</t>
  </si>
  <si>
    <t>Nov. 10, 2016</t>
  </si>
  <si>
    <t>Oct. 04, 2016</t>
  </si>
  <si>
    <t>Jul. 28, 2016</t>
  </si>
  <si>
    <t>Jul. 08, 2016</t>
  </si>
  <si>
    <t>May 02, 2016</t>
  </si>
  <si>
    <t>Apr. 15, 2016</t>
  </si>
  <si>
    <t>Jul. 08, 2015</t>
  </si>
  <si>
    <t>Mar. 02, 2015</t>
  </si>
  <si>
    <t>Dec. 01, 2014</t>
  </si>
  <si>
    <t>Share-based Compensation Arrangement by Share-based Payment Award [Line Items]</t>
  </si>
  <si>
    <t>Non-cash stock-based compensation expense</t>
  </si>
  <si>
    <t>Shares vesting</t>
  </si>
  <si>
    <t>Capitalized compensation cost</t>
  </si>
  <si>
    <t>Vest 50% upon reaching a Total Enterprise Value of $1.4 billion [Member]</t>
  </si>
  <si>
    <t>Market-based vesting percentage, restricted shares</t>
  </si>
  <si>
    <t>Total enterprise value</t>
  </si>
  <si>
    <t>Vest 50% upon reaching a TEV of $1.8 billion [Member]</t>
  </si>
  <si>
    <t>Vest 50% when Company reaches a TEV of $2.65 billion [Member]</t>
  </si>
  <si>
    <t>2014 Restricted Stock [Member]</t>
  </si>
  <si>
    <t>Compensation expense recognized</t>
  </si>
  <si>
    <t>Total unrecognized compensation cost related to unvested restricted stock</t>
  </si>
  <si>
    <t>Unrecognized compensation expected to be recognized</t>
  </si>
  <si>
    <t>1 year 2 months 12 days</t>
  </si>
  <si>
    <t>Shares vested</t>
  </si>
  <si>
    <t>2015 Restricted Stock [Member]</t>
  </si>
  <si>
    <t>Restricted shares of common stock issued</t>
  </si>
  <si>
    <t>Restricted stock awards grant date fair value</t>
  </si>
  <si>
    <t>Shares withheld to satisfy tax withholding obligations</t>
  </si>
  <si>
    <t>2015 Restricted Stock [Member] | LTIP [Member]</t>
  </si>
  <si>
    <t>2015 Restricted Stock [Member] | Time-based Vesting Conditions [Member]</t>
  </si>
  <si>
    <t>2015 Restricted Stock [Member] | Time-based Vesting Conditions [Member] | Minimum [Member]</t>
  </si>
  <si>
    <t>Share-based compensation award vesting period</t>
  </si>
  <si>
    <t>1 year</t>
  </si>
  <si>
    <t>2015 Restricted Stock [Member] | Time-based Vesting Conditions [Member] | Maximum [Member]</t>
  </si>
  <si>
    <t>6 years</t>
  </si>
  <si>
    <t>2015 Restricted Stock [Member] | Vest 50% when Company reaches a TEV of $3.5 billion [Member]</t>
  </si>
  <si>
    <t>April 2016 Restricted Stock [Member]</t>
  </si>
  <si>
    <t>April 2016 Restricted Stock [Member] | LTIP [Member]</t>
  </si>
  <si>
    <t>2 years 1 month 6 days</t>
  </si>
  <si>
    <t>Post-IPO Restricted Stock [Member] | Minimum [Member]</t>
  </si>
  <si>
    <t>Post-IPO Restricted Stock [Member] | Maximum [Member]</t>
  </si>
  <si>
    <t>Post-IPO Restricted Stock [Member] | LTIP [Member]</t>
  </si>
  <si>
    <t>October 2016 Restricted Stock [Member] | LTIP [Member]</t>
  </si>
  <si>
    <t>October 2016 Restricted Stock [Member] | Market-based Vesting Conditions [Member]</t>
  </si>
  <si>
    <t>Restricted common stock, expiration period</t>
  </si>
  <si>
    <t>October 2016 Restricted Stock [Member] | Vest 50% when Company reaches a TEV of $3.9 billion [Member]</t>
  </si>
  <si>
    <t>October 2016 Restricted Stock [Member] | Vest 50% when Company reaches a TEV of $4.2 billion [Member]</t>
  </si>
  <si>
    <t>2016 Restricted Stock [Member]</t>
  </si>
  <si>
    <t>2016 Restricted Stock [Member] | Market-based Vesting Conditions [Member]</t>
  </si>
  <si>
    <t>Stockholders' Equity and Stock-Based Compensation - Summary of Grant-Date Fair Values of Post-IPO Restricted Stock Granted and Related Assumptions (Detail) - Post-IPO Restricted Stock [Member] - $ / shares</t>
  </si>
  <si>
    <t>Risk-free interest rates</t>
  </si>
  <si>
    <t>2.20%</t>
  </si>
  <si>
    <t>Risk-free interest rates, Minimum</t>
  </si>
  <si>
    <t>1.28%</t>
  </si>
  <si>
    <t>Risk-free interest rates, Maximum</t>
  </si>
  <si>
    <t>1.36%</t>
  </si>
  <si>
    <t>Estimated volatility</t>
  </si>
  <si>
    <t>26.00%</t>
  </si>
  <si>
    <t>Estimated volatility, Minimum</t>
  </si>
  <si>
    <t>21.00%</t>
  </si>
  <si>
    <t>Estimated volatility, Maximum</t>
  </si>
  <si>
    <t>23.00%</t>
  </si>
  <si>
    <t>Expected life (in years)</t>
  </si>
  <si>
    <t>2 years 8 months 12 days</t>
  </si>
  <si>
    <t>Dividend yield</t>
  </si>
  <si>
    <t>0.00%</t>
  </si>
  <si>
    <t>Grant-date fair value of restricted stock</t>
  </si>
  <si>
    <t>Stockholders' Equity and Stock-Based Compensation - Summary of Grant-Date Fair Values of Post-IPO Restricted Stock Granted and Related Assumptions (Parenthetical) (Detail) - U.S. Treasury Securities [Member]</t>
  </si>
  <si>
    <t>Stockholders' Equity and Stock-Based Compensation - Non-cash Stock-Based Compensation Resulting from Employee Restricted Common Stock Agreements (Detail) - USD ($) $ in Thousands</t>
  </si>
  <si>
    <t>Share-based Compensation Arrangement by Share-based Payment Award, Compensation Cost [Line Items]</t>
  </si>
  <si>
    <t>Operating Expense [Member]</t>
  </si>
  <si>
    <t>Sales and Marketing Expense [Member]</t>
  </si>
  <si>
    <t>Research and Development Expense [Member]</t>
  </si>
  <si>
    <t>General and Administrative Expense [Member]</t>
  </si>
  <si>
    <t>Stockholders' Equity and Stock-Based Compensation - Nonvested Restricted Stock Unit Awards (Detail) - $ / shares</t>
  </si>
  <si>
    <t>Unvested at beginning of period, Shares</t>
  </si>
  <si>
    <t>Unvested at end of period, Shares</t>
  </si>
  <si>
    <t>Unvested at beginning of period, Weighted-Average Grant Date Fair Value</t>
  </si>
  <si>
    <t>Unvested at end of period, Weighted-Average Grant Date Fair Value</t>
  </si>
  <si>
    <t>Restricted stock granted</t>
  </si>
  <si>
    <t>Restricted stock vested</t>
  </si>
  <si>
    <t>Restricted stock forfeited</t>
  </si>
  <si>
    <t>Granted, Weighted-Average Grant Date Fair Value</t>
  </si>
  <si>
    <t>Vested, Weighted-Average Grant Date Fair Value</t>
  </si>
  <si>
    <t>Forfeited, Weighted-Average Grant Date Fair Value</t>
  </si>
  <si>
    <t>Related-Party Transactions - Additional Information (Detail) - 417 Oakbend, LP [Member] - USD ($) $ in Millions</t>
  </si>
  <si>
    <t>1 Months Ended</t>
  </si>
  <si>
    <t>Nov. 30, 2015</t>
  </si>
  <si>
    <t>May 31, 2015</t>
  </si>
  <si>
    <t>Related Party Transaction [Line Items]</t>
  </si>
  <si>
    <t>Payments for rent</t>
  </si>
  <si>
    <t>Registration and legal fees expenses</t>
  </si>
  <si>
    <t>Registration rights agreement date</t>
  </si>
  <si>
    <t>Dec. 30,
		2013</t>
  </si>
  <si>
    <t>Chief Sales Officer [Member]</t>
  </si>
  <si>
    <t>General partnership ownership interest in related party, percentage</t>
  </si>
  <si>
    <t>0.01%</t>
  </si>
  <si>
    <t>Limited partnership interest in related party, percentage</t>
  </si>
  <si>
    <t>10.49%</t>
  </si>
  <si>
    <t>Commitments and Contingencies - Additional Information (Detail) - USD ($) $ in Millions</t>
  </si>
  <si>
    <t>Other Commitments [Line Items]</t>
  </si>
  <si>
    <t>Liability for deferred rent</t>
  </si>
  <si>
    <t>Operating lease rent expense</t>
  </si>
  <si>
    <t>Operating lease expiration year</t>
  </si>
  <si>
    <t>Commitments and Contingencies - Schedule of Future Annual Minimum Lease Payments (Detail) $ in Thousands</t>
  </si>
  <si>
    <t>Dec. 31, 2016USD ($)</t>
  </si>
  <si>
    <t>Leases [Abstract]</t>
  </si>
  <si>
    <t>Total minimum lease payments</t>
  </si>
  <si>
    <t>Income Taxes - Income Tax Expense (Detail) - USD ($) $ in Thousands</t>
  </si>
  <si>
    <t>Provision for current income taxes</t>
  </si>
  <si>
    <t>Federal</t>
  </si>
  <si>
    <t>State</t>
  </si>
  <si>
    <t>Total provision for current income taxes</t>
  </si>
  <si>
    <t>Provision (benefit) for deferred income taxes, net</t>
  </si>
  <si>
    <t>Total provision (benefit) for deferred income taxes, net</t>
  </si>
  <si>
    <t>Total provision for income taxes</t>
  </si>
  <si>
    <t>Income Taxes - Reconciliation of Statutory Federal Tax Rate to Effective Income Tax Rate (Detail)</t>
  </si>
  <si>
    <t>Federal statutory tax rate</t>
  </si>
  <si>
    <t>35.00%</t>
  </si>
  <si>
    <t>34.00%</t>
  </si>
  <si>
    <t>State income taxes, net of Federal income tax benefit</t>
  </si>
  <si>
    <t>Nondeductible expenses</t>
  </si>
  <si>
    <t>3.00%</t>
  </si>
  <si>
    <t>Research credit, Federal benefit</t>
  </si>
  <si>
    <t>(2.00%)</t>
  </si>
  <si>
    <t>(1.00%)</t>
  </si>
  <si>
    <t>(0.00%)</t>
  </si>
  <si>
    <t>Section 199 - Qualified production activities</t>
  </si>
  <si>
    <t>(3.00%)</t>
  </si>
  <si>
    <t>(12.00%)</t>
  </si>
  <si>
    <t>Other</t>
  </si>
  <si>
    <t>Effective income tax rate</t>
  </si>
  <si>
    <t>38.00%</t>
  </si>
  <si>
    <t>41.00%</t>
  </si>
  <si>
    <t>Income Taxes - Additional Information (Detail) - USD ($)</t>
  </si>
  <si>
    <t>Income Tax [Line Items]</t>
  </si>
  <si>
    <t>Unrecognized tax benefits</t>
  </si>
  <si>
    <t>Earliest Tax Year [Member]</t>
  </si>
  <si>
    <t>Year of income tax returns open to examination</t>
  </si>
  <si>
    <t>Latest Tax Year [Member]</t>
  </si>
  <si>
    <t>State Income Tax [Member]</t>
  </si>
  <si>
    <t>Net operating loss carryforwards for state income tax</t>
  </si>
  <si>
    <t>Income Taxes - Net Deferred Tax Assets and Liabilities (Detail) - USD ($) $ in Thousands</t>
  </si>
  <si>
    <t>Deferred income tax assets (liabilities):</t>
  </si>
  <si>
    <t>Investment in Paycom Payroll Holdings, LLC</t>
  </si>
  <si>
    <t>Net operating losses</t>
  </si>
  <si>
    <t>Noncurrent deferred income tax assets (liabilities), net</t>
  </si>
  <si>
    <t>Selected Quarterly Financial Data (unaudited) - Schedule of Selected Quarterly Statements of Income Data (Detail) - USD ($) $ / shares in Units, $ in Thousand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09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9491770</v>
      </c>
    </row>
    <row r="18" spans="1:4">
      <c r="A18" s="4" t="s">
        <v>30</v>
      </c>
      <c r="D18"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158</v>
      </c>
      <c r="C3" s="7" t="n">
        <v>50714</v>
      </c>
    </row>
    <row r="4" spans="1:3">
      <c r="A4" s="4" t="s">
        <v>35</v>
      </c>
      <c r="B4" s="5" t="n">
        <v>1339</v>
      </c>
      <c r="C4" s="5" t="n">
        <v>2354</v>
      </c>
    </row>
    <row r="5" spans="1:3">
      <c r="A5" s="4" t="s">
        <v>36</v>
      </c>
      <c r="B5" s="5" t="n">
        <v>4475</v>
      </c>
      <c r="C5" s="5" t="n">
        <v>3531</v>
      </c>
    </row>
    <row r="6" spans="1:3">
      <c r="A6" s="4" t="s">
        <v>37</v>
      </c>
      <c r="B6" s="5" t="n">
        <v>675</v>
      </c>
      <c r="C6" s="5" t="n">
        <v>1093</v>
      </c>
    </row>
    <row r="7" spans="1:3">
      <c r="A7" s="4" t="s">
        <v>38</v>
      </c>
      <c r="B7" s="5" t="n">
        <v>692</v>
      </c>
      <c r="C7" s="5" t="n">
        <v>6743</v>
      </c>
    </row>
    <row r="8" spans="1:3">
      <c r="A8" s="4" t="s">
        <v>39</v>
      </c>
      <c r="B8" s="5" t="n">
        <v>67339</v>
      </c>
      <c r="C8" s="5" t="n">
        <v>64435</v>
      </c>
    </row>
    <row r="9" spans="1:3">
      <c r="A9" s="4" t="s">
        <v>40</v>
      </c>
      <c r="B9" s="5" t="n">
        <v>858244</v>
      </c>
      <c r="C9" s="5" t="n">
        <v>696703</v>
      </c>
    </row>
    <row r="10" spans="1:3">
      <c r="A10" s="4" t="s">
        <v>41</v>
      </c>
      <c r="B10" s="5" t="n">
        <v>925583</v>
      </c>
      <c r="C10" s="5" t="n">
        <v>761138</v>
      </c>
    </row>
    <row r="11" spans="1:3">
      <c r="A11" s="4" t="s">
        <v>42</v>
      </c>
      <c r="B11" s="5" t="n">
        <v>96848</v>
      </c>
      <c r="C11" s="5" t="n">
        <v>58858</v>
      </c>
    </row>
    <row r="12" spans="1:3">
      <c r="A12" s="4" t="s">
        <v>43</v>
      </c>
      <c r="B12" s="5" t="n">
        <v>1215</v>
      </c>
      <c r="C12" s="5" t="n">
        <v>1286</v>
      </c>
    </row>
    <row r="13" spans="1:3">
      <c r="A13" s="4" t="s">
        <v>44</v>
      </c>
      <c r="B13" s="5" t="n">
        <v>51889</v>
      </c>
      <c r="C13" s="5" t="n">
        <v>51889</v>
      </c>
    </row>
    <row r="14" spans="1:3">
      <c r="A14" s="4" t="s">
        <v>45</v>
      </c>
      <c r="B14" s="5" t="n">
        <v>1871</v>
      </c>
      <c r="C14" s="5" t="n">
        <v>3484</v>
      </c>
    </row>
    <row r="15" spans="1:3">
      <c r="A15" s="4" t="s">
        <v>46</v>
      </c>
      <c r="B15" s="5" t="n">
        <v>1207</v>
      </c>
    </row>
    <row r="16" spans="1:3">
      <c r="A16" s="4" t="s">
        <v>47</v>
      </c>
      <c r="B16" s="5" t="n">
        <v>1078613</v>
      </c>
      <c r="C16" s="5" t="n">
        <v>876655</v>
      </c>
    </row>
    <row r="17" spans="1:3">
      <c r="A17" s="3" t="s">
        <v>48</v>
      </c>
    </row>
    <row r="18" spans="1:3">
      <c r="A18" s="4" t="s">
        <v>49</v>
      </c>
      <c r="B18" s="5" t="n">
        <v>3737</v>
      </c>
      <c r="C18" s="5" t="n">
        <v>4899</v>
      </c>
    </row>
    <row r="19" spans="1:3">
      <c r="A19" s="4" t="s">
        <v>50</v>
      </c>
      <c r="B19" s="5" t="n">
        <v>8003</v>
      </c>
      <c r="C19" s="5" t="n">
        <v>8687</v>
      </c>
    </row>
    <row r="20" spans="1:3">
      <c r="A20" s="4" t="s">
        <v>51</v>
      </c>
      <c r="B20" s="5" t="n">
        <v>4769</v>
      </c>
      <c r="C20" s="5" t="n">
        <v>2898</v>
      </c>
    </row>
    <row r="21" spans="1:3">
      <c r="A21" s="4" t="s">
        <v>52</v>
      </c>
      <c r="B21" s="5" t="n">
        <v>5230</v>
      </c>
      <c r="C21" s="5" t="n">
        <v>3726</v>
      </c>
    </row>
    <row r="22" spans="1:3">
      <c r="A22" s="4" t="s">
        <v>53</v>
      </c>
      <c r="B22" s="5" t="n">
        <v>1113</v>
      </c>
      <c r="C22" s="5" t="n">
        <v>886</v>
      </c>
    </row>
    <row r="23" spans="1:3">
      <c r="A23" s="4" t="s">
        <v>54</v>
      </c>
      <c r="B23" s="5" t="n">
        <v>17798</v>
      </c>
      <c r="C23" s="5" t="n">
        <v>9735</v>
      </c>
    </row>
    <row r="24" spans="1:3">
      <c r="A24" s="4" t="s">
        <v>55</v>
      </c>
      <c r="B24" s="5" t="n">
        <v>40650</v>
      </c>
      <c r="C24" s="5" t="n">
        <v>30831</v>
      </c>
    </row>
    <row r="25" spans="1:3">
      <c r="A25" s="4" t="s">
        <v>56</v>
      </c>
      <c r="B25" s="5" t="n">
        <v>858244</v>
      </c>
      <c r="C25" s="5" t="n">
        <v>696703</v>
      </c>
    </row>
    <row r="26" spans="1:3">
      <c r="A26" s="4" t="s">
        <v>57</v>
      </c>
      <c r="B26" s="5" t="n">
        <v>898894</v>
      </c>
      <c r="C26" s="5" t="n">
        <v>727534</v>
      </c>
    </row>
    <row r="27" spans="1:3">
      <c r="A27" s="4" t="s">
        <v>58</v>
      </c>
      <c r="C27" s="5" t="n">
        <v>641</v>
      </c>
    </row>
    <row r="28" spans="1:3">
      <c r="A28" s="4" t="s">
        <v>59</v>
      </c>
      <c r="B28" s="5" t="n">
        <v>34481</v>
      </c>
      <c r="C28" s="5" t="n">
        <v>25310</v>
      </c>
    </row>
    <row r="29" spans="1:3">
      <c r="A29" s="4" t="s">
        <v>60</v>
      </c>
      <c r="B29" s="5" t="n">
        <v>28711</v>
      </c>
      <c r="C29" s="5" t="n">
        <v>24856</v>
      </c>
    </row>
    <row r="30" spans="1:3">
      <c r="A30" s="4" t="s">
        <v>61</v>
      </c>
      <c r="B30" s="5" t="n">
        <v>63192</v>
      </c>
      <c r="C30" s="5" t="n">
        <v>50807</v>
      </c>
    </row>
    <row r="31" spans="1:3">
      <c r="A31" s="4" t="s">
        <v>62</v>
      </c>
      <c r="B31" s="4" t="s">
        <v>63</v>
      </c>
      <c r="C31" s="4" t="s">
        <v>63</v>
      </c>
    </row>
    <row r="32" spans="1:3">
      <c r="A32" s="3" t="s">
        <v>64</v>
      </c>
    </row>
    <row r="33" spans="1:3">
      <c r="A33" s="4" t="s">
        <v>65</v>
      </c>
      <c r="B33" s="5" t="n">
        <v>585</v>
      </c>
      <c r="C33" s="5" t="n">
        <v>571</v>
      </c>
    </row>
    <row r="34" spans="1:3">
      <c r="A34" s="4" t="s">
        <v>66</v>
      </c>
      <c r="B34" s="5" t="n">
        <v>95452</v>
      </c>
      <c r="C34" s="5" t="n">
        <v>71135</v>
      </c>
    </row>
    <row r="35" spans="1:3">
      <c r="A35" s="4" t="s">
        <v>67</v>
      </c>
      <c r="B35" s="5" t="n">
        <v>70448</v>
      </c>
      <c r="C35" s="5" t="n">
        <v>26608</v>
      </c>
    </row>
    <row r="36" spans="1:3">
      <c r="A36" s="4" t="s">
        <v>68</v>
      </c>
      <c r="B36" s="5" t="n">
        <v>-49958</v>
      </c>
    </row>
    <row r="37" spans="1:3">
      <c r="A37" s="4" t="s">
        <v>69</v>
      </c>
      <c r="B37" s="5" t="n">
        <v>116527</v>
      </c>
      <c r="C37" s="5" t="n">
        <v>98314</v>
      </c>
    </row>
    <row r="38" spans="1:3">
      <c r="A38" s="4" t="s">
        <v>70</v>
      </c>
      <c r="B38" s="7" t="n">
        <v>1078613</v>
      </c>
      <c r="C38" s="7" t="n">
        <v>876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37</v>
      </c>
      <c r="B15" s="4" t="s">
        <v>233</v>
      </c>
    </row>
    <row r="16" spans="1:2">
      <c r="A16" s="4" t="s">
        <v>176</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04</v>
      </c>
      <c r="B28" s="4" t="s">
        <v>257</v>
      </c>
    </row>
    <row r="29" spans="1:2">
      <c r="A29" s="4" t="s">
        <v>258</v>
      </c>
      <c r="B29"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1</v>
      </c>
      <c r="C3" s="8" t="n">
        <v>0.01</v>
      </c>
    </row>
    <row r="4" spans="1:3">
      <c r="A4" s="4" t="s">
        <v>74</v>
      </c>
      <c r="B4" s="5" t="n">
        <v>100000000</v>
      </c>
      <c r="C4" s="5" t="n">
        <v>100000000</v>
      </c>
    </row>
    <row r="5" spans="1:3">
      <c r="A5" s="4" t="s">
        <v>75</v>
      </c>
      <c r="B5" s="5" t="n">
        <v>58453283</v>
      </c>
      <c r="C5" s="5" t="n">
        <v>57119873</v>
      </c>
    </row>
    <row r="6" spans="1:3">
      <c r="A6" s="4" t="s">
        <v>76</v>
      </c>
      <c r="B6" s="5" t="n">
        <v>57331022</v>
      </c>
      <c r="C6" s="5" t="n">
        <v>57119873</v>
      </c>
    </row>
    <row r="7" spans="1:3">
      <c r="A7" s="4" t="s">
        <v>77</v>
      </c>
      <c r="B7" s="5" t="n">
        <v>1122261</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4"/>
  </cols>
  <sheetData>
    <row r="1" spans="1:12">
      <c r="A1" s="1" t="s">
        <v>303</v>
      </c>
      <c r="B1" s="2" t="s">
        <v>304</v>
      </c>
      <c r="C1" s="2" t="s">
        <v>305</v>
      </c>
      <c r="D1" s="2" t="s">
        <v>306</v>
      </c>
      <c r="E1" s="2" t="s">
        <v>307</v>
      </c>
      <c r="F1" s="2" t="s">
        <v>308</v>
      </c>
      <c r="G1" s="2" t="s">
        <v>309</v>
      </c>
      <c r="H1" s="2" t="s">
        <v>310</v>
      </c>
      <c r="I1" s="2" t="s">
        <v>311</v>
      </c>
      <c r="J1" s="2" t="s">
        <v>2</v>
      </c>
      <c r="K1" s="2" t="s">
        <v>79</v>
      </c>
      <c r="L1" s="2" t="s">
        <v>311</v>
      </c>
    </row>
    <row r="2" spans="1:12">
      <c r="A2" s="3" t="s">
        <v>312</v>
      </c>
    </row>
    <row r="3" spans="1:12">
      <c r="A3" s="4" t="s">
        <v>159</v>
      </c>
      <c r="K3" s="7" t="n">
        <v>62840000</v>
      </c>
    </row>
    <row r="4" spans="1:12">
      <c r="A4" s="4" t="s">
        <v>108</v>
      </c>
    </row>
    <row r="5" spans="1:12">
      <c r="A5" s="3" t="s">
        <v>312</v>
      </c>
    </row>
    <row r="6" spans="1:12">
      <c r="A6" s="4" t="s">
        <v>313</v>
      </c>
      <c r="H6" s="5" t="n">
        <v>7641750</v>
      </c>
    </row>
    <row r="7" spans="1:12">
      <c r="A7" s="4" t="s">
        <v>314</v>
      </c>
      <c r="H7" s="7" t="n">
        <v>15</v>
      </c>
    </row>
    <row r="8" spans="1:12">
      <c r="A8" s="4" t="s">
        <v>315</v>
      </c>
      <c r="H8" s="7" t="n">
        <v>0</v>
      </c>
    </row>
    <row r="9" spans="1:12">
      <c r="A9" s="4" t="s">
        <v>316</v>
      </c>
      <c r="H9" s="5" t="n">
        <v>69100000</v>
      </c>
    </row>
    <row r="10" spans="1:12">
      <c r="A10" s="4" t="s">
        <v>159</v>
      </c>
      <c r="H10" s="7" t="n">
        <v>62800000</v>
      </c>
    </row>
    <row r="11" spans="1:12">
      <c r="A11" s="4" t="s">
        <v>317</v>
      </c>
    </row>
    <row r="12" spans="1:12">
      <c r="A12" s="3" t="s">
        <v>312</v>
      </c>
    </row>
    <row r="13" spans="1:12">
      <c r="A13" s="4" t="s">
        <v>313</v>
      </c>
      <c r="G13" s="5" t="n">
        <v>6422750</v>
      </c>
    </row>
    <row r="14" spans="1:12">
      <c r="A14" s="4" t="s">
        <v>314</v>
      </c>
      <c r="G14" s="8" t="n">
        <v>22.5</v>
      </c>
    </row>
    <row r="15" spans="1:12">
      <c r="A15" s="4" t="s">
        <v>318</v>
      </c>
      <c r="G15" s="7" t="n">
        <v>0</v>
      </c>
    </row>
    <row r="16" spans="1:12">
      <c r="A16" s="4" t="s">
        <v>319</v>
      </c>
    </row>
    <row r="17" spans="1:12">
      <c r="A17" s="3" t="s">
        <v>312</v>
      </c>
    </row>
    <row r="18" spans="1:12">
      <c r="A18" s="4" t="s">
        <v>313</v>
      </c>
      <c r="C18" s="5" t="n">
        <v>4500000</v>
      </c>
      <c r="E18" s="5" t="n">
        <v>4500000</v>
      </c>
      <c r="F18" s="5" t="n">
        <v>8000000</v>
      </c>
    </row>
    <row r="19" spans="1:12">
      <c r="A19" s="4" t="s">
        <v>314</v>
      </c>
      <c r="C19" s="8" t="n">
        <v>42.15</v>
      </c>
      <c r="E19" s="8" t="n">
        <v>37.95</v>
      </c>
      <c r="F19" s="8" t="n">
        <v>36.25</v>
      </c>
    </row>
    <row r="20" spans="1:12">
      <c r="A20" s="4" t="s">
        <v>318</v>
      </c>
      <c r="B20" s="7" t="n">
        <v>0</v>
      </c>
      <c r="D20" s="7" t="n">
        <v>0</v>
      </c>
      <c r="F20" s="7" t="n">
        <v>0</v>
      </c>
    </row>
    <row r="21" spans="1:12">
      <c r="A21" s="4" t="s">
        <v>320</v>
      </c>
      <c r="B21" s="5" t="n">
        <v>585697</v>
      </c>
      <c r="D21" s="5" t="n">
        <v>675000</v>
      </c>
    </row>
    <row r="22" spans="1:12">
      <c r="A22" s="4" t="s">
        <v>321</v>
      </c>
    </row>
    <row r="23" spans="1:12">
      <c r="A23" s="3" t="s">
        <v>312</v>
      </c>
    </row>
    <row r="24" spans="1:12">
      <c r="A24" s="4" t="s">
        <v>322</v>
      </c>
      <c r="H24" s="5" t="n">
        <v>3034868</v>
      </c>
    </row>
    <row r="25" spans="1:12">
      <c r="A25" s="4" t="s">
        <v>323</v>
      </c>
    </row>
    <row r="26" spans="1:12">
      <c r="A26" s="3" t="s">
        <v>312</v>
      </c>
    </row>
    <row r="27" spans="1:12">
      <c r="A27" s="4" t="s">
        <v>313</v>
      </c>
      <c r="H27" s="5" t="n">
        <v>4606882</v>
      </c>
    </row>
    <row r="28" spans="1:12">
      <c r="A28" s="4" t="s">
        <v>324</v>
      </c>
    </row>
    <row r="29" spans="1:12">
      <c r="A29" s="3" t="s">
        <v>312</v>
      </c>
    </row>
    <row r="30" spans="1:12">
      <c r="A30" s="4" t="s">
        <v>325</v>
      </c>
      <c r="I30" s="5" t="n">
        <v>8121101</v>
      </c>
      <c r="L30" s="5" t="n">
        <v>8121101</v>
      </c>
    </row>
    <row r="31" spans="1:12">
      <c r="A31" s="4" t="s">
        <v>109</v>
      </c>
    </row>
    <row r="32" spans="1:12">
      <c r="A32" s="3" t="s">
        <v>312</v>
      </c>
    </row>
    <row r="33" spans="1:12">
      <c r="A33" s="4" t="s">
        <v>325</v>
      </c>
      <c r="I33" s="5" t="n">
        <v>45708573</v>
      </c>
      <c r="L33" s="5" t="n">
        <v>45708573</v>
      </c>
    </row>
    <row r="34" spans="1:12">
      <c r="A34" s="4" t="s">
        <v>326</v>
      </c>
    </row>
    <row r="35" spans="1:12">
      <c r="A35" s="3" t="s">
        <v>312</v>
      </c>
    </row>
    <row r="36" spans="1:12">
      <c r="A36" s="4" t="s">
        <v>313</v>
      </c>
      <c r="K36" s="5" t="n">
        <v>4606882</v>
      </c>
    </row>
    <row r="37" spans="1:12">
      <c r="A37" s="4" t="s">
        <v>327</v>
      </c>
    </row>
    <row r="38" spans="1:12">
      <c r="A38" s="3" t="s">
        <v>312</v>
      </c>
    </row>
    <row r="39" spans="1:12">
      <c r="A39" s="4" t="s">
        <v>328</v>
      </c>
      <c r="I39" s="7" t="n">
        <v>46200000</v>
      </c>
      <c r="L39" s="7" t="n">
        <v>46200000</v>
      </c>
    </row>
    <row r="40" spans="1:12">
      <c r="A40" s="4" t="s">
        <v>329</v>
      </c>
    </row>
    <row r="41" spans="1:12">
      <c r="A41" s="3" t="s">
        <v>312</v>
      </c>
    </row>
    <row r="42" spans="1:12">
      <c r="A42" s="4" t="s">
        <v>330</v>
      </c>
      <c r="J42" s="4" t="s">
        <v>331</v>
      </c>
    </row>
    <row r="43" spans="1:12">
      <c r="A43" s="4" t="s">
        <v>332</v>
      </c>
      <c r="I43" s="7" t="n">
        <v>46200000</v>
      </c>
      <c r="L43" s="7" t="n">
        <v>46200000</v>
      </c>
    </row>
    <row r="44" spans="1:12">
      <c r="A44" s="4" t="s">
        <v>333</v>
      </c>
      <c r="I44" s="4" t="s">
        <v>334</v>
      </c>
      <c r="L44" s="4" t="s">
        <v>334</v>
      </c>
    </row>
    <row r="45" spans="1:12">
      <c r="A45" s="4" t="s">
        <v>335</v>
      </c>
    </row>
    <row r="46" spans="1:12">
      <c r="A46" s="3" t="s">
        <v>312</v>
      </c>
    </row>
    <row r="47" spans="1:12">
      <c r="A47" s="4" t="s">
        <v>333</v>
      </c>
      <c r="H47" s="4" t="s">
        <v>336</v>
      </c>
    </row>
    <row r="48" spans="1:12">
      <c r="A48" s="4" t="s">
        <v>337</v>
      </c>
      <c r="H48" s="7" t="n">
        <v>3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44"/>
    <col customWidth="1" max="5" min="5" width="31"/>
    <col customWidth="1" max="6" min="6" width="21"/>
  </cols>
  <sheetData>
    <row r="1" spans="1:6">
      <c r="A1" s="1" t="s">
        <v>338</v>
      </c>
      <c r="B1" s="2" t="s">
        <v>339</v>
      </c>
      <c r="C1" s="2" t="s">
        <v>340</v>
      </c>
      <c r="D1" s="2" t="s">
        <v>341</v>
      </c>
      <c r="E1" s="2" t="s">
        <v>342</v>
      </c>
      <c r="F1" s="2" t="s">
        <v>343</v>
      </c>
    </row>
    <row r="2" spans="1:6">
      <c r="A2" s="3" t="s">
        <v>344</v>
      </c>
    </row>
    <row r="3" spans="1:6">
      <c r="A3" s="4" t="s">
        <v>345</v>
      </c>
      <c r="D3" s="7" t="n">
        <v>7000000</v>
      </c>
      <c r="E3" s="7" t="n">
        <v>0</v>
      </c>
    </row>
    <row r="4" spans="1:6">
      <c r="A4" s="4" t="s">
        <v>346</v>
      </c>
      <c r="D4" s="5" t="n">
        <v>1</v>
      </c>
    </row>
    <row r="5" spans="1:6">
      <c r="A5" s="4" t="s">
        <v>347</v>
      </c>
      <c r="D5" s="7" t="n">
        <v>1300000</v>
      </c>
      <c r="E5" s="5" t="n">
        <v>1300000</v>
      </c>
      <c r="F5" s="7" t="n">
        <v>3700000</v>
      </c>
    </row>
    <row r="6" spans="1:6">
      <c r="A6" s="4" t="s">
        <v>348</v>
      </c>
      <c r="D6" s="7" t="n">
        <v>400000</v>
      </c>
      <c r="F6" s="5" t="n">
        <v>400000</v>
      </c>
    </row>
    <row r="7" spans="1:6">
      <c r="A7" s="4" t="s">
        <v>349</v>
      </c>
      <c r="D7" s="4" t="s">
        <v>350</v>
      </c>
    </row>
    <row r="8" spans="1:6">
      <c r="A8" s="4" t="s">
        <v>351</v>
      </c>
      <c r="D8" s="7" t="n">
        <v>8800000</v>
      </c>
      <c r="E8" s="5" t="n">
        <v>4300000</v>
      </c>
    </row>
    <row r="9" spans="1:6">
      <c r="A9" s="4" t="s">
        <v>352</v>
      </c>
      <c r="D9" s="5" t="n">
        <v>3600000</v>
      </c>
      <c r="E9" s="5" t="n">
        <v>1800000</v>
      </c>
      <c r="F9" s="5" t="n">
        <v>900000</v>
      </c>
    </row>
    <row r="10" spans="1:6">
      <c r="A10" s="4" t="s">
        <v>353</v>
      </c>
      <c r="B10" s="7" t="n">
        <v>0</v>
      </c>
      <c r="D10" s="5" t="n">
        <v>0</v>
      </c>
      <c r="E10" s="5" t="n">
        <v>0</v>
      </c>
      <c r="F10" s="5" t="n">
        <v>0</v>
      </c>
    </row>
    <row r="11" spans="1:6">
      <c r="A11" s="4" t="s">
        <v>354</v>
      </c>
      <c r="D11" s="5" t="n">
        <v>0</v>
      </c>
      <c r="E11" s="5" t="n">
        <v>0</v>
      </c>
      <c r="F11" s="5" t="n">
        <v>0</v>
      </c>
    </row>
    <row r="12" spans="1:6">
      <c r="A12" s="4" t="s">
        <v>355</v>
      </c>
      <c r="D12" s="7" t="n">
        <v>0</v>
      </c>
      <c r="E12" s="7" t="n">
        <v>0</v>
      </c>
      <c r="F12" s="5" t="n">
        <v>0</v>
      </c>
    </row>
    <row r="13" spans="1:6">
      <c r="A13" s="4" t="s">
        <v>356</v>
      </c>
      <c r="D13" s="8" t="n">
        <v>0.01</v>
      </c>
      <c r="E13" s="8" t="n">
        <v>0.01</v>
      </c>
    </row>
    <row r="14" spans="1:6">
      <c r="A14" s="4" t="s">
        <v>357</v>
      </c>
      <c r="D14" s="4" t="s">
        <v>358</v>
      </c>
    </row>
    <row r="15" spans="1:6">
      <c r="A15" s="4" t="s">
        <v>359</v>
      </c>
      <c r="D15" s="7" t="n">
        <v>4900000</v>
      </c>
      <c r="E15" s="7" t="n">
        <v>3600000</v>
      </c>
      <c r="F15" s="5" t="n">
        <v>4200000</v>
      </c>
    </row>
    <row r="16" spans="1:6">
      <c r="A16" s="4" t="s">
        <v>360</v>
      </c>
      <c r="D16" s="7" t="n">
        <v>4300000</v>
      </c>
      <c r="E16" s="5" t="n">
        <v>3700000</v>
      </c>
      <c r="F16" s="7" t="n">
        <v>3000000</v>
      </c>
    </row>
    <row r="17" spans="1:6">
      <c r="A17" s="4" t="s">
        <v>361</v>
      </c>
      <c r="D17" s="4" t="s">
        <v>358</v>
      </c>
    </row>
    <row r="18" spans="1:6">
      <c r="A18" s="4" t="s">
        <v>362</v>
      </c>
    </row>
    <row r="19" spans="1:6">
      <c r="A19" s="3" t="s">
        <v>344</v>
      </c>
    </row>
    <row r="20" spans="1:6">
      <c r="A20" s="4" t="s">
        <v>356</v>
      </c>
      <c r="C20" s="8" t="n">
        <v>0.01</v>
      </c>
    </row>
    <row r="21" spans="1:6">
      <c r="A21" s="4" t="s">
        <v>363</v>
      </c>
      <c r="C21" s="4" t="s">
        <v>364</v>
      </c>
    </row>
    <row r="22" spans="1:6">
      <c r="A22" s="4" t="s">
        <v>365</v>
      </c>
      <c r="D22" s="5" t="n">
        <v>1122261</v>
      </c>
    </row>
    <row r="23" spans="1:6">
      <c r="A23" s="4" t="s">
        <v>366</v>
      </c>
      <c r="D23" s="8" t="n">
        <v>44.52</v>
      </c>
    </row>
    <row r="24" spans="1:6">
      <c r="A24" s="4" t="s">
        <v>367</v>
      </c>
    </row>
    <row r="25" spans="1:6">
      <c r="A25" s="3" t="s">
        <v>344</v>
      </c>
    </row>
    <row r="26" spans="1:6">
      <c r="A26" s="4" t="s">
        <v>368</v>
      </c>
      <c r="D26" s="5" t="n">
        <v>302424</v>
      </c>
    </row>
    <row r="27" spans="1:6">
      <c r="A27" s="4" t="s">
        <v>369</v>
      </c>
    </row>
    <row r="28" spans="1:6">
      <c r="A28" s="3" t="s">
        <v>344</v>
      </c>
    </row>
    <row r="29" spans="1:6">
      <c r="A29" s="4" t="s">
        <v>349</v>
      </c>
      <c r="D29" s="4" t="s">
        <v>370</v>
      </c>
    </row>
    <row r="30" spans="1:6">
      <c r="A30" s="4" t="s">
        <v>371</v>
      </c>
    </row>
    <row r="31" spans="1:6">
      <c r="A31" s="3" t="s">
        <v>344</v>
      </c>
    </row>
    <row r="32" spans="1:6">
      <c r="A32" s="4" t="s">
        <v>348</v>
      </c>
      <c r="E32" s="5" t="n">
        <v>100000</v>
      </c>
    </row>
    <row r="33" spans="1:6">
      <c r="A33" s="4" t="s">
        <v>372</v>
      </c>
    </row>
    <row r="34" spans="1:6">
      <c r="A34" s="3" t="s">
        <v>344</v>
      </c>
    </row>
    <row r="35" spans="1:6">
      <c r="A35" s="4" t="s">
        <v>373</v>
      </c>
      <c r="C35" s="7" t="n">
        <v>50000000</v>
      </c>
    </row>
    <row r="36" spans="1:6">
      <c r="A36" s="4" t="s">
        <v>374</v>
      </c>
    </row>
    <row r="37" spans="1:6">
      <c r="A37" s="3" t="s">
        <v>344</v>
      </c>
    </row>
    <row r="38" spans="1:6">
      <c r="A38" s="4" t="s">
        <v>375</v>
      </c>
      <c r="E38" s="5" t="n">
        <v>-100000</v>
      </c>
    </row>
    <row r="39" spans="1:6">
      <c r="A39" s="4" t="s">
        <v>376</v>
      </c>
    </row>
    <row r="40" spans="1:6">
      <c r="A40" s="3" t="s">
        <v>344</v>
      </c>
    </row>
    <row r="41" spans="1:6">
      <c r="A41" s="4" t="s">
        <v>375</v>
      </c>
      <c r="E41" s="7"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70</v>
      </c>
    </row>
    <row r="9" spans="1:2">
      <c r="A9" s="4" t="s">
        <v>383</v>
      </c>
    </row>
    <row r="10" spans="1:2">
      <c r="A10" s="3" t="s">
        <v>379</v>
      </c>
    </row>
    <row r="11" spans="1:2">
      <c r="A11" s="4" t="s">
        <v>380</v>
      </c>
      <c r="B11" s="4" t="s">
        <v>370</v>
      </c>
    </row>
    <row r="12" spans="1:2">
      <c r="A12" s="4" t="s">
        <v>384</v>
      </c>
    </row>
    <row r="13" spans="1:2">
      <c r="A13" s="3" t="s">
        <v>379</v>
      </c>
    </row>
    <row r="14" spans="1:2">
      <c r="A14" s="4" t="s">
        <v>380</v>
      </c>
      <c r="B14" s="4" t="s">
        <v>385</v>
      </c>
    </row>
    <row r="15" spans="1:2">
      <c r="A15" s="4" t="s">
        <v>386</v>
      </c>
    </row>
    <row r="16" spans="1:2">
      <c r="A16" s="3" t="s">
        <v>379</v>
      </c>
    </row>
    <row r="17" spans="1:2">
      <c r="A17" s="4" t="s">
        <v>380</v>
      </c>
      <c r="B17" s="4" t="s">
        <v>370</v>
      </c>
    </row>
    <row r="18" spans="1:2">
      <c r="A18" s="4" t="s">
        <v>387</v>
      </c>
    </row>
    <row r="19" spans="1:2">
      <c r="A19" s="3" t="s">
        <v>379</v>
      </c>
    </row>
    <row r="20" spans="1:2">
      <c r="A20" s="4" t="s">
        <v>380</v>
      </c>
      <c r="B20" s="4" t="s">
        <v>381</v>
      </c>
    </row>
    <row r="21" spans="1:2">
      <c r="A21" s="4" t="s">
        <v>388</v>
      </c>
    </row>
    <row r="22" spans="1:2">
      <c r="A22" s="3" t="s">
        <v>379</v>
      </c>
    </row>
    <row r="23" spans="1:2">
      <c r="A23" s="4" t="s">
        <v>380</v>
      </c>
      <c r="B23" s="4" t="s">
        <v>381</v>
      </c>
    </row>
    <row r="24" spans="1:2">
      <c r="A24" s="4" t="s">
        <v>389</v>
      </c>
    </row>
    <row r="25" spans="1:2">
      <c r="A25" s="3" t="s">
        <v>379</v>
      </c>
    </row>
    <row r="26" spans="1:2">
      <c r="A26" s="4" t="s">
        <v>380</v>
      </c>
      <c r="B2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79</v>
      </c>
    </row>
    <row r="3" spans="1:3">
      <c r="A3" s="4" t="s">
        <v>391</v>
      </c>
      <c r="B3" s="7" t="n">
        <v>109160</v>
      </c>
      <c r="C3" s="7" t="n">
        <v>68452</v>
      </c>
    </row>
    <row r="4" spans="1:3">
      <c r="A4" s="4" t="s">
        <v>392</v>
      </c>
      <c r="B4" s="5" t="n">
        <v>-35833</v>
      </c>
      <c r="C4" s="5" t="n">
        <v>-24894</v>
      </c>
    </row>
    <row r="5" spans="1:3">
      <c r="A5" s="4" t="s">
        <v>42</v>
      </c>
      <c r="B5" s="5" t="n">
        <v>96848</v>
      </c>
      <c r="C5" s="5" t="n">
        <v>58858</v>
      </c>
    </row>
    <row r="6" spans="1:3">
      <c r="A6" s="4" t="s">
        <v>384</v>
      </c>
    </row>
    <row r="7" spans="1:3">
      <c r="A7" s="3" t="s">
        <v>379</v>
      </c>
    </row>
    <row r="8" spans="1:3">
      <c r="A8" s="4" t="s">
        <v>391</v>
      </c>
      <c r="B8" s="5" t="n">
        <v>48250</v>
      </c>
      <c r="C8" s="5" t="n">
        <v>28154</v>
      </c>
    </row>
    <row r="9" spans="1:3">
      <c r="A9" s="4" t="s">
        <v>383</v>
      </c>
    </row>
    <row r="10" spans="1:3">
      <c r="A10" s="3" t="s">
        <v>379</v>
      </c>
    </row>
    <row r="11" spans="1:3">
      <c r="A11" s="4" t="s">
        <v>391</v>
      </c>
      <c r="B11" s="5" t="n">
        <v>23879</v>
      </c>
      <c r="C11" s="5" t="n">
        <v>13959</v>
      </c>
    </row>
    <row r="12" spans="1:3">
      <c r="A12" s="4" t="s">
        <v>382</v>
      </c>
    </row>
    <row r="13" spans="1:3">
      <c r="A13" s="3" t="s">
        <v>379</v>
      </c>
    </row>
    <row r="14" spans="1:3">
      <c r="A14" s="4" t="s">
        <v>391</v>
      </c>
      <c r="B14" s="5" t="n">
        <v>18987</v>
      </c>
      <c r="C14" s="5" t="n">
        <v>11346</v>
      </c>
    </row>
    <row r="15" spans="1:3">
      <c r="A15" s="4" t="s">
        <v>388</v>
      </c>
    </row>
    <row r="16" spans="1:3">
      <c r="A16" s="3" t="s">
        <v>379</v>
      </c>
    </row>
    <row r="17" spans="1:3">
      <c r="A17" s="4" t="s">
        <v>391</v>
      </c>
      <c r="B17" s="5" t="n">
        <v>10669</v>
      </c>
      <c r="C17" s="5" t="n">
        <v>8750</v>
      </c>
    </row>
    <row r="18" spans="1:3">
      <c r="A18" s="4" t="s">
        <v>378</v>
      </c>
    </row>
    <row r="19" spans="1:3">
      <c r="A19" s="3" t="s">
        <v>379</v>
      </c>
    </row>
    <row r="20" spans="1:3">
      <c r="A20" s="4" t="s">
        <v>391</v>
      </c>
      <c r="B20" s="5" t="n">
        <v>6695</v>
      </c>
      <c r="C20" s="5" t="n">
        <v>5464</v>
      </c>
    </row>
    <row r="21" spans="1:3">
      <c r="A21" s="4" t="s">
        <v>393</v>
      </c>
    </row>
    <row r="22" spans="1:3">
      <c r="A22" s="3" t="s">
        <v>379</v>
      </c>
    </row>
    <row r="23" spans="1:3">
      <c r="A23" s="4" t="s">
        <v>391</v>
      </c>
      <c r="B23" s="5" t="n">
        <v>680</v>
      </c>
      <c r="C23" s="5" t="n">
        <v>358</v>
      </c>
    </row>
    <row r="24" spans="1:3">
      <c r="A24" s="4" t="s">
        <v>389</v>
      </c>
    </row>
    <row r="25" spans="1:3">
      <c r="A25" s="3" t="s">
        <v>379</v>
      </c>
    </row>
    <row r="26" spans="1:3">
      <c r="A26" s="4" t="s">
        <v>391</v>
      </c>
      <c r="C26" s="5" t="n">
        <v>421</v>
      </c>
    </row>
    <row r="27" spans="1:3">
      <c r="A27" s="4" t="s">
        <v>394</v>
      </c>
    </row>
    <row r="28" spans="1:3">
      <c r="A28" s="3" t="s">
        <v>379</v>
      </c>
    </row>
    <row r="29" spans="1:3">
      <c r="A29" s="4" t="s">
        <v>42</v>
      </c>
      <c r="B29" s="5" t="n">
        <v>73327</v>
      </c>
      <c r="C29" s="5" t="n">
        <v>43558</v>
      </c>
    </row>
    <row r="30" spans="1:3">
      <c r="A30" s="4" t="s">
        <v>395</v>
      </c>
    </row>
    <row r="31" spans="1:3">
      <c r="A31" s="3" t="s">
        <v>379</v>
      </c>
    </row>
    <row r="32" spans="1:3">
      <c r="A32" s="4" t="s">
        <v>42</v>
      </c>
      <c r="B32" s="5" t="n">
        <v>8993</v>
      </c>
      <c r="C32" s="5" t="n">
        <v>8993</v>
      </c>
    </row>
    <row r="33" spans="1:3">
      <c r="A33" s="4" t="s">
        <v>396</v>
      </c>
    </row>
    <row r="34" spans="1:3">
      <c r="A34" s="3" t="s">
        <v>379</v>
      </c>
    </row>
    <row r="35" spans="1:3">
      <c r="A35" s="4" t="s">
        <v>42</v>
      </c>
      <c r="B35" s="7" t="n">
        <v>14528</v>
      </c>
      <c r="C35" s="7" t="n">
        <v>6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9</v>
      </c>
    </row>
    <row r="3" spans="1:4">
      <c r="A3" s="3" t="s">
        <v>379</v>
      </c>
    </row>
    <row r="4" spans="1:4">
      <c r="A4" s="4" t="s">
        <v>398</v>
      </c>
      <c r="B4" s="7" t="n">
        <v>1100</v>
      </c>
      <c r="C4" s="7" t="n">
        <v>400</v>
      </c>
    </row>
    <row r="5" spans="1:4">
      <c r="A5" s="4" t="s">
        <v>86</v>
      </c>
      <c r="B5" s="5" t="n">
        <v>7834</v>
      </c>
      <c r="C5" s="5" t="n">
        <v>5738</v>
      </c>
      <c r="D5" s="7" t="n">
        <v>4538</v>
      </c>
    </row>
    <row r="6" spans="1:4">
      <c r="A6" s="4" t="s">
        <v>399</v>
      </c>
    </row>
    <row r="7" spans="1:4">
      <c r="A7" s="3" t="s">
        <v>379</v>
      </c>
    </row>
    <row r="8" spans="1:4">
      <c r="A8" s="4" t="s">
        <v>86</v>
      </c>
      <c r="B8" s="7" t="n">
        <v>12000</v>
      </c>
      <c r="C8" s="7" t="n">
        <v>7800</v>
      </c>
      <c r="D8" s="7" t="n">
        <v>5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00</v>
      </c>
      <c r="B1" s="2" t="s">
        <v>4</v>
      </c>
      <c r="C1" s="2" t="s">
        <v>2</v>
      </c>
      <c r="D1" s="2" t="s">
        <v>32</v>
      </c>
      <c r="E1" s="2" t="s">
        <v>79</v>
      </c>
    </row>
    <row r="2" spans="1:5">
      <c r="A2" s="3" t="s">
        <v>180</v>
      </c>
    </row>
    <row r="3" spans="1:5">
      <c r="A3" s="4" t="s">
        <v>44</v>
      </c>
      <c r="C3" s="7" t="n">
        <v>51889000</v>
      </c>
      <c r="D3" s="7" t="n">
        <v>51889000</v>
      </c>
    </row>
    <row r="4" spans="1:5">
      <c r="A4" s="4" t="s">
        <v>353</v>
      </c>
      <c r="B4" s="7" t="n">
        <v>0</v>
      </c>
      <c r="C4" s="7" t="n">
        <v>0</v>
      </c>
      <c r="D4" s="5" t="n">
        <v>0</v>
      </c>
      <c r="E4" s="7" t="n">
        <v>0</v>
      </c>
    </row>
    <row r="5" spans="1:5">
      <c r="A5" s="4" t="s">
        <v>401</v>
      </c>
      <c r="C5" s="4" t="s">
        <v>350</v>
      </c>
    </row>
    <row r="6" spans="1:5">
      <c r="A6" s="4" t="s">
        <v>402</v>
      </c>
      <c r="C6" s="7" t="n">
        <v>1600000</v>
      </c>
      <c r="D6" s="7" t="n">
        <v>1600000</v>
      </c>
      <c r="E6" s="7" t="n">
        <v>1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03</v>
      </c>
      <c r="B1" s="2" t="s">
        <v>1</v>
      </c>
    </row>
    <row r="2" spans="1:3">
      <c r="B2" s="2" t="s">
        <v>2</v>
      </c>
      <c r="C2" s="2" t="s">
        <v>32</v>
      </c>
    </row>
    <row r="3" spans="1:3">
      <c r="A3" s="3" t="s">
        <v>404</v>
      </c>
    </row>
    <row r="4" spans="1:3">
      <c r="A4" s="4" t="s">
        <v>401</v>
      </c>
      <c r="B4" s="4" t="s">
        <v>350</v>
      </c>
    </row>
    <row r="5" spans="1:3">
      <c r="A5" s="4" t="s">
        <v>405</v>
      </c>
      <c r="B5" s="7" t="n">
        <v>17191</v>
      </c>
      <c r="C5" s="7" t="n">
        <v>17191</v>
      </c>
    </row>
    <row r="6" spans="1:3">
      <c r="A6" s="4" t="s">
        <v>406</v>
      </c>
      <c r="B6" s="5" t="n">
        <v>-15320</v>
      </c>
      <c r="C6" s="5" t="n">
        <v>-13707</v>
      </c>
    </row>
    <row r="7" spans="1:3">
      <c r="A7" s="4" t="s">
        <v>407</v>
      </c>
      <c r="B7" s="7" t="n">
        <v>1871</v>
      </c>
      <c r="C7" s="7" t="n">
        <v>3484</v>
      </c>
    </row>
    <row r="8" spans="1:3">
      <c r="A8" s="4" t="s">
        <v>408</v>
      </c>
    </row>
    <row r="9" spans="1:3">
      <c r="A9" s="3" t="s">
        <v>404</v>
      </c>
    </row>
    <row r="10" spans="1:3">
      <c r="A10" s="4" t="s">
        <v>401</v>
      </c>
      <c r="B10" s="4" t="s">
        <v>409</v>
      </c>
      <c r="C10" s="4" t="s">
        <v>410</v>
      </c>
    </row>
    <row r="11" spans="1:3">
      <c r="A11" s="4" t="s">
        <v>405</v>
      </c>
      <c r="B11" s="7" t="n">
        <v>13997</v>
      </c>
      <c r="C11" s="7" t="n">
        <v>13997</v>
      </c>
    </row>
    <row r="12" spans="1:3">
      <c r="A12" s="4" t="s">
        <v>406</v>
      </c>
      <c r="B12" s="5" t="n">
        <v>-13297</v>
      </c>
      <c r="C12" s="5" t="n">
        <v>-11897</v>
      </c>
    </row>
    <row r="13" spans="1:3">
      <c r="A13" s="4" t="s">
        <v>407</v>
      </c>
      <c r="B13" s="7" t="n">
        <v>700</v>
      </c>
      <c r="C13" s="7" t="n">
        <v>2100</v>
      </c>
    </row>
    <row r="14" spans="1:3">
      <c r="A14" s="4" t="s">
        <v>411</v>
      </c>
    </row>
    <row r="15" spans="1:3">
      <c r="A15" s="3" t="s">
        <v>404</v>
      </c>
    </row>
    <row r="16" spans="1:3">
      <c r="A16" s="4" t="s">
        <v>401</v>
      </c>
      <c r="B16" s="4" t="s">
        <v>412</v>
      </c>
      <c r="C16" s="4" t="s">
        <v>413</v>
      </c>
    </row>
    <row r="17" spans="1:3">
      <c r="A17" s="4" t="s">
        <v>405</v>
      </c>
      <c r="B17" s="7" t="n">
        <v>3194</v>
      </c>
      <c r="C17" s="7" t="n">
        <v>3194</v>
      </c>
    </row>
    <row r="18" spans="1:3">
      <c r="A18" s="4" t="s">
        <v>406</v>
      </c>
      <c r="B18" s="5" t="n">
        <v>-2023</v>
      </c>
      <c r="C18" s="5" t="n">
        <v>-1810</v>
      </c>
    </row>
    <row r="19" spans="1:3">
      <c r="A19" s="4" t="s">
        <v>407</v>
      </c>
      <c r="B19" s="7" t="n">
        <v>1171</v>
      </c>
      <c r="C19" s="7" t="n">
        <v>1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180</v>
      </c>
    </row>
    <row r="3" spans="1:3">
      <c r="A3" s="5" t="n">
        <v>2017</v>
      </c>
      <c r="B3" s="7" t="n">
        <v>913</v>
      </c>
    </row>
    <row r="4" spans="1:3">
      <c r="A4" s="5" t="n">
        <v>2018</v>
      </c>
      <c r="B4" s="5" t="n">
        <v>213</v>
      </c>
    </row>
    <row r="5" spans="1:3">
      <c r="A5" s="5" t="n">
        <v>2019</v>
      </c>
      <c r="B5" s="5" t="n">
        <v>213</v>
      </c>
    </row>
    <row r="6" spans="1:3">
      <c r="A6" s="5" t="n">
        <v>2020</v>
      </c>
      <c r="B6" s="5" t="n">
        <v>213</v>
      </c>
    </row>
    <row r="7" spans="1:3">
      <c r="A7" s="5" t="n">
        <v>2021</v>
      </c>
      <c r="B7" s="5" t="n">
        <v>213</v>
      </c>
    </row>
    <row r="8" spans="1:3">
      <c r="A8" s="4" t="s">
        <v>415</v>
      </c>
      <c r="B8" s="5" t="n">
        <v>106</v>
      </c>
    </row>
    <row r="9" spans="1:3">
      <c r="A9" s="4" t="s">
        <v>407</v>
      </c>
      <c r="B9" s="7" t="n">
        <v>1871</v>
      </c>
      <c r="C9" s="7" t="n">
        <v>34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32</v>
      </c>
    </row>
    <row r="2" spans="1:3">
      <c r="A2" s="3" t="s">
        <v>417</v>
      </c>
    </row>
    <row r="3" spans="1:3">
      <c r="A3" s="4" t="s">
        <v>418</v>
      </c>
      <c r="B3" s="7" t="n">
        <v>29824</v>
      </c>
      <c r="C3" s="7" t="n">
        <v>25742</v>
      </c>
    </row>
    <row r="4" spans="1:3">
      <c r="A4" s="4" t="s">
        <v>419</v>
      </c>
      <c r="B4" s="5" t="n">
        <v>-1113</v>
      </c>
      <c r="C4" s="5" t="n">
        <v>-886</v>
      </c>
    </row>
    <row r="5" spans="1:3">
      <c r="A5" s="4" t="s">
        <v>420</v>
      </c>
      <c r="B5" s="5" t="n">
        <v>28711</v>
      </c>
      <c r="C5" s="5" t="n">
        <v>24856</v>
      </c>
    </row>
    <row r="6" spans="1:3">
      <c r="A6" s="4" t="s">
        <v>421</v>
      </c>
    </row>
    <row r="7" spans="1:3">
      <c r="A7" s="3" t="s">
        <v>417</v>
      </c>
    </row>
    <row r="8" spans="1:3">
      <c r="A8" s="4" t="s">
        <v>422</v>
      </c>
      <c r="B8" s="5" t="n">
        <v>24950</v>
      </c>
      <c r="C8" s="7" t="n">
        <v>25742</v>
      </c>
    </row>
    <row r="9" spans="1:3">
      <c r="A9" s="4" t="s">
        <v>423</v>
      </c>
    </row>
    <row r="10" spans="1:3">
      <c r="A10" s="3" t="s">
        <v>417</v>
      </c>
    </row>
    <row r="11" spans="1:3">
      <c r="A11" s="4" t="s">
        <v>422</v>
      </c>
      <c r="B11" s="7" t="n">
        <v>48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23548</v>
      </c>
      <c r="C4" s="7" t="n">
        <v>219987</v>
      </c>
      <c r="D4" s="7" t="n">
        <v>148207</v>
      </c>
    </row>
    <row r="5" spans="1:4">
      <c r="A5" s="4" t="s">
        <v>82</v>
      </c>
      <c r="B5" s="5" t="n">
        <v>5593</v>
      </c>
      <c r="C5" s="5" t="n">
        <v>4666</v>
      </c>
      <c r="D5" s="5" t="n">
        <v>2722</v>
      </c>
    </row>
    <row r="6" spans="1:4">
      <c r="A6" s="4" t="s">
        <v>83</v>
      </c>
      <c r="B6" s="5" t="n">
        <v>329141</v>
      </c>
      <c r="C6" s="5" t="n">
        <v>224653</v>
      </c>
      <c r="D6" s="5" t="n">
        <v>150929</v>
      </c>
    </row>
    <row r="7" spans="1:4">
      <c r="A7" s="3" t="s">
        <v>84</v>
      </c>
    </row>
    <row r="8" spans="1:4">
      <c r="A8" s="4" t="s">
        <v>85</v>
      </c>
      <c r="B8" s="5" t="n">
        <v>48268</v>
      </c>
      <c r="C8" s="5" t="n">
        <v>31790</v>
      </c>
      <c r="D8" s="5" t="n">
        <v>24694</v>
      </c>
    </row>
    <row r="9" spans="1:4">
      <c r="A9" s="4" t="s">
        <v>86</v>
      </c>
      <c r="B9" s="5" t="n">
        <v>5798</v>
      </c>
      <c r="C9" s="5" t="n">
        <v>3683</v>
      </c>
      <c r="D9" s="5" t="n">
        <v>2624</v>
      </c>
    </row>
    <row r="10" spans="1:4">
      <c r="A10" s="4" t="s">
        <v>87</v>
      </c>
      <c r="B10" s="5" t="n">
        <v>54066</v>
      </c>
      <c r="C10" s="5" t="n">
        <v>35473</v>
      </c>
      <c r="D10" s="5" t="n">
        <v>27318</v>
      </c>
    </row>
    <row r="11" spans="1:4">
      <c r="A11" s="3" t="s">
        <v>88</v>
      </c>
    </row>
    <row r="12" spans="1:4">
      <c r="A12" s="4" t="s">
        <v>89</v>
      </c>
      <c r="B12" s="5" t="n">
        <v>119258</v>
      </c>
      <c r="C12" s="5" t="n">
        <v>92554</v>
      </c>
      <c r="D12" s="5" t="n">
        <v>63547</v>
      </c>
    </row>
    <row r="13" spans="1:4">
      <c r="A13" s="4" t="s">
        <v>90</v>
      </c>
      <c r="B13" s="5" t="n">
        <v>20966</v>
      </c>
      <c r="C13" s="5" t="n">
        <v>8627</v>
      </c>
      <c r="D13" s="5" t="n">
        <v>4325</v>
      </c>
    </row>
    <row r="14" spans="1:4">
      <c r="A14" s="4" t="s">
        <v>91</v>
      </c>
      <c r="B14" s="5" t="n">
        <v>69046</v>
      </c>
      <c r="C14" s="5" t="n">
        <v>47826</v>
      </c>
      <c r="D14" s="5" t="n">
        <v>35501</v>
      </c>
    </row>
    <row r="15" spans="1:4">
      <c r="A15" s="4" t="s">
        <v>86</v>
      </c>
      <c r="B15" s="5" t="n">
        <v>7834</v>
      </c>
      <c r="C15" s="5" t="n">
        <v>5738</v>
      </c>
      <c r="D15" s="5" t="n">
        <v>4538</v>
      </c>
    </row>
    <row r="16" spans="1:4">
      <c r="A16" s="4" t="s">
        <v>92</v>
      </c>
      <c r="B16" s="5" t="n">
        <v>217104</v>
      </c>
      <c r="C16" s="5" t="n">
        <v>154745</v>
      </c>
      <c r="D16" s="5" t="n">
        <v>107911</v>
      </c>
    </row>
    <row r="17" spans="1:4">
      <c r="A17" s="4" t="s">
        <v>93</v>
      </c>
      <c r="B17" s="5" t="n">
        <v>271170</v>
      </c>
      <c r="C17" s="5" t="n">
        <v>190218</v>
      </c>
      <c r="D17" s="5" t="n">
        <v>135229</v>
      </c>
    </row>
    <row r="18" spans="1:4">
      <c r="A18" s="4" t="s">
        <v>94</v>
      </c>
      <c r="B18" s="5" t="n">
        <v>57971</v>
      </c>
      <c r="C18" s="5" t="n">
        <v>34435</v>
      </c>
      <c r="D18" s="5" t="n">
        <v>15700</v>
      </c>
    </row>
    <row r="19" spans="1:4">
      <c r="A19" s="4" t="s">
        <v>95</v>
      </c>
      <c r="B19" s="5" t="n">
        <v>-1036</v>
      </c>
      <c r="C19" s="5" t="n">
        <v>-1427</v>
      </c>
      <c r="D19" s="5" t="n">
        <v>-3421</v>
      </c>
    </row>
    <row r="20" spans="1:4">
      <c r="A20" s="4" t="s">
        <v>96</v>
      </c>
      <c r="D20" s="5" t="n">
        <v>-4044</v>
      </c>
    </row>
    <row r="21" spans="1:4">
      <c r="A21" s="4" t="s">
        <v>97</v>
      </c>
      <c r="B21" s="5" t="n">
        <v>308</v>
      </c>
      <c r="C21" s="5" t="n">
        <v>517</v>
      </c>
      <c r="D21" s="5" t="n">
        <v>1421</v>
      </c>
    </row>
    <row r="22" spans="1:4">
      <c r="A22" s="4" t="s">
        <v>98</v>
      </c>
      <c r="B22" s="5" t="n">
        <v>57243</v>
      </c>
      <c r="C22" s="5" t="n">
        <v>33525</v>
      </c>
      <c r="D22" s="5" t="n">
        <v>9656</v>
      </c>
    </row>
    <row r="23" spans="1:4">
      <c r="A23" s="4" t="s">
        <v>99</v>
      </c>
      <c r="B23" s="5" t="n">
        <v>13403</v>
      </c>
      <c r="C23" s="5" t="n">
        <v>12580</v>
      </c>
      <c r="D23" s="5" t="n">
        <v>3993</v>
      </c>
    </row>
    <row r="24" spans="1:4">
      <c r="A24" s="4" t="s">
        <v>100</v>
      </c>
      <c r="B24" s="7" t="n">
        <v>43840</v>
      </c>
      <c r="C24" s="7" t="n">
        <v>20945</v>
      </c>
      <c r="D24" s="7" t="n">
        <v>5663</v>
      </c>
    </row>
    <row r="25" spans="1:4">
      <c r="A25" s="4" t="s">
        <v>101</v>
      </c>
      <c r="B25" s="8" t="n">
        <v>0.76</v>
      </c>
      <c r="C25" s="8" t="n">
        <v>0.37</v>
      </c>
      <c r="D25" s="8" t="n">
        <v>0.11</v>
      </c>
    </row>
    <row r="26" spans="1:4">
      <c r="A26" s="4" t="s">
        <v>102</v>
      </c>
      <c r="B26" s="8" t="n">
        <v>0.74</v>
      </c>
      <c r="C26" s="8" t="n">
        <v>0.36</v>
      </c>
      <c r="D26" s="8" t="n">
        <v>0.11</v>
      </c>
    </row>
    <row r="27" spans="1:4">
      <c r="A27" s="3" t="s">
        <v>103</v>
      </c>
    </row>
    <row r="28" spans="1:4">
      <c r="A28" s="4" t="s">
        <v>104</v>
      </c>
      <c r="B28" s="5" t="n">
        <v>57550204</v>
      </c>
      <c r="C28" s="5" t="n">
        <v>56495170</v>
      </c>
      <c r="D28" s="5" t="n">
        <v>49784154</v>
      </c>
    </row>
    <row r="29" spans="1:4">
      <c r="A29" s="4" t="s">
        <v>105</v>
      </c>
      <c r="B29" s="5" t="n">
        <v>58968099</v>
      </c>
      <c r="C29" s="5" t="n">
        <v>57919700</v>
      </c>
      <c r="D29" s="5" t="n">
        <v>51857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3"/>
  </cols>
  <sheetData>
    <row r="1" spans="1:6">
      <c r="A1" s="1" t="s">
        <v>424</v>
      </c>
      <c r="B1" s="2" t="s">
        <v>425</v>
      </c>
      <c r="C1" s="2" t="s">
        <v>426</v>
      </c>
      <c r="D1" s="2" t="s">
        <v>2</v>
      </c>
      <c r="E1" s="2" t="s">
        <v>32</v>
      </c>
      <c r="F1" s="2" t="s">
        <v>427</v>
      </c>
    </row>
    <row r="2" spans="1:6">
      <c r="A2" s="3" t="s">
        <v>428</v>
      </c>
    </row>
    <row r="3" spans="1:6">
      <c r="A3" s="4" t="s">
        <v>429</v>
      </c>
      <c r="D3" s="7" t="n">
        <v>29824000</v>
      </c>
      <c r="E3" s="7" t="n">
        <v>25742000</v>
      </c>
    </row>
    <row r="4" spans="1:6">
      <c r="A4" s="4" t="s">
        <v>421</v>
      </c>
    </row>
    <row r="5" spans="1:6">
      <c r="A5" s="3" t="s">
        <v>428</v>
      </c>
    </row>
    <row r="6" spans="1:6">
      <c r="A6" s="4" t="s">
        <v>430</v>
      </c>
      <c r="D6" s="4" t="s">
        <v>431</v>
      </c>
    </row>
    <row r="7" spans="1:6">
      <c r="A7" s="4" t="s">
        <v>333</v>
      </c>
      <c r="D7" s="4" t="s">
        <v>432</v>
      </c>
    </row>
    <row r="8" spans="1:6">
      <c r="A8" s="4" t="s">
        <v>433</v>
      </c>
      <c r="D8" s="4" t="s">
        <v>434</v>
      </c>
    </row>
    <row r="9" spans="1:6">
      <c r="A9" s="4" t="s">
        <v>435</v>
      </c>
    </row>
    <row r="10" spans="1:6">
      <c r="A10" s="3" t="s">
        <v>428</v>
      </c>
    </row>
    <row r="11" spans="1:6">
      <c r="A11" s="4" t="s">
        <v>436</v>
      </c>
      <c r="D11" s="4" t="s">
        <v>437</v>
      </c>
    </row>
    <row r="12" spans="1:6">
      <c r="A12" s="4" t="s">
        <v>438</v>
      </c>
    </row>
    <row r="13" spans="1:6">
      <c r="A13" s="3" t="s">
        <v>428</v>
      </c>
    </row>
    <row r="14" spans="1:6">
      <c r="A14" s="4" t="s">
        <v>439</v>
      </c>
      <c r="D14" s="4" t="s">
        <v>440</v>
      </c>
    </row>
    <row r="15" spans="1:6">
      <c r="A15" s="4" t="s">
        <v>441</v>
      </c>
      <c r="D15" s="7" t="n">
        <v>5000000</v>
      </c>
    </row>
    <row r="16" spans="1:6">
      <c r="A16" s="4" t="s">
        <v>442</v>
      </c>
      <c r="F16" s="7" t="n">
        <v>11000000</v>
      </c>
    </row>
    <row r="17" spans="1:6">
      <c r="A17" s="4" t="s">
        <v>443</v>
      </c>
      <c r="F17" s="4" t="s">
        <v>444</v>
      </c>
    </row>
    <row r="18" spans="1:6">
      <c r="A18" s="4" t="s">
        <v>423</v>
      </c>
    </row>
    <row r="19" spans="1:6">
      <c r="A19" s="3" t="s">
        <v>428</v>
      </c>
    </row>
    <row r="20" spans="1:6">
      <c r="A20" s="4" t="s">
        <v>430</v>
      </c>
      <c r="C20" s="4" t="s">
        <v>445</v>
      </c>
    </row>
    <row r="21" spans="1:6">
      <c r="A21" s="4" t="s">
        <v>333</v>
      </c>
      <c r="C21" s="4" t="s">
        <v>446</v>
      </c>
    </row>
    <row r="22" spans="1:6">
      <c r="A22" s="4" t="s">
        <v>447</v>
      </c>
    </row>
    <row r="23" spans="1:6">
      <c r="A23" s="3" t="s">
        <v>428</v>
      </c>
    </row>
    <row r="24" spans="1:6">
      <c r="A24" s="4" t="s">
        <v>333</v>
      </c>
      <c r="B24" s="4" t="s">
        <v>448</v>
      </c>
    </row>
    <row r="25" spans="1:6">
      <c r="A25" s="4" t="s">
        <v>442</v>
      </c>
      <c r="B25" s="7" t="n">
        <v>28600000</v>
      </c>
    </row>
    <row r="26" spans="1:6">
      <c r="A26" s="4" t="s">
        <v>443</v>
      </c>
      <c r="B26" s="4" t="s">
        <v>444</v>
      </c>
    </row>
    <row r="27" spans="1:6">
      <c r="A27" s="4" t="s">
        <v>449</v>
      </c>
      <c r="D27" s="7" t="n">
        <v>0</v>
      </c>
    </row>
    <row r="28" spans="1:6">
      <c r="A28" s="4" t="s">
        <v>450</v>
      </c>
      <c r="D28" s="4" t="s">
        <v>451</v>
      </c>
    </row>
    <row r="29" spans="1:6">
      <c r="A29" s="4" t="s">
        <v>452</v>
      </c>
    </row>
    <row r="30" spans="1:6">
      <c r="A30" s="3" t="s">
        <v>428</v>
      </c>
    </row>
    <row r="31" spans="1:6">
      <c r="A31" s="4" t="s">
        <v>453</v>
      </c>
      <c r="B31" s="4" t="s">
        <v>454</v>
      </c>
    </row>
    <row r="32" spans="1:6">
      <c r="A32" s="4" t="s">
        <v>455</v>
      </c>
    </row>
    <row r="33" spans="1:6">
      <c r="A33" s="3" t="s">
        <v>428</v>
      </c>
    </row>
    <row r="34" spans="1:6">
      <c r="A34" s="4" t="s">
        <v>439</v>
      </c>
      <c r="B34" s="4" t="s">
        <v>440</v>
      </c>
    </row>
    <row r="35" spans="1:6">
      <c r="A35" s="4" t="s">
        <v>450</v>
      </c>
      <c r="D35" s="4" t="s">
        <v>456</v>
      </c>
    </row>
    <row r="36" spans="1:6">
      <c r="A36" s="4" t="s">
        <v>457</v>
      </c>
    </row>
    <row r="37" spans="1:6">
      <c r="A37" s="3" t="s">
        <v>428</v>
      </c>
    </row>
    <row r="38" spans="1:6">
      <c r="A38" s="4" t="s">
        <v>453</v>
      </c>
      <c r="B38" s="4" t="s">
        <v>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183</v>
      </c>
    </row>
    <row r="3" spans="1:3">
      <c r="A3" s="5" t="n">
        <v>2017</v>
      </c>
      <c r="B3" s="7" t="n">
        <v>1113</v>
      </c>
    </row>
    <row r="4" spans="1:3">
      <c r="A4" s="5" t="n">
        <v>2018</v>
      </c>
      <c r="B4" s="5" t="n">
        <v>1144</v>
      </c>
    </row>
    <row r="5" spans="1:3">
      <c r="A5" s="5" t="n">
        <v>2019</v>
      </c>
      <c r="B5" s="5" t="n">
        <v>1198</v>
      </c>
    </row>
    <row r="6" spans="1:3">
      <c r="A6" s="5" t="n">
        <v>2020</v>
      </c>
      <c r="B6" s="5" t="n">
        <v>1253</v>
      </c>
    </row>
    <row r="7" spans="1:3">
      <c r="A7" s="5" t="n">
        <v>2021</v>
      </c>
      <c r="B7" s="5" t="n">
        <v>21155</v>
      </c>
    </row>
    <row r="8" spans="1:3">
      <c r="A8" s="4" t="s">
        <v>415</v>
      </c>
      <c r="B8" s="5" t="n">
        <v>3961</v>
      </c>
    </row>
    <row r="9" spans="1:3">
      <c r="A9" s="4" t="s">
        <v>418</v>
      </c>
      <c r="B9" s="7" t="n">
        <v>29824</v>
      </c>
      <c r="C9" s="7" t="n">
        <v>257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B1" s="2" t="s">
        <v>1</v>
      </c>
    </row>
    <row r="2" spans="1:4">
      <c r="B2" s="2" t="s">
        <v>2</v>
      </c>
      <c r="C2" s="2" t="s">
        <v>32</v>
      </c>
      <c r="D2" s="2" t="s">
        <v>79</v>
      </c>
    </row>
    <row r="3" spans="1:4">
      <c r="A3" s="3" t="s">
        <v>461</v>
      </c>
    </row>
    <row r="4" spans="1:4">
      <c r="A4" s="4" t="s">
        <v>462</v>
      </c>
      <c r="B4" s="4" t="s">
        <v>463</v>
      </c>
    </row>
    <row r="5" spans="1:4">
      <c r="A5" s="4" t="s">
        <v>464</v>
      </c>
      <c r="B5" s="4" t="s">
        <v>465</v>
      </c>
    </row>
    <row r="6" spans="1:4">
      <c r="A6" s="4" t="s">
        <v>466</v>
      </c>
      <c r="B6" s="4" t="s">
        <v>467</v>
      </c>
    </row>
    <row r="7" spans="1:4">
      <c r="A7" s="4" t="s">
        <v>468</v>
      </c>
      <c r="B7" s="4" t="s">
        <v>469</v>
      </c>
    </row>
    <row r="8" spans="1:4">
      <c r="A8" s="4" t="s">
        <v>470</v>
      </c>
      <c r="B8" s="4" t="s">
        <v>469</v>
      </c>
    </row>
    <row r="9" spans="1:4">
      <c r="A9" s="4" t="s">
        <v>471</v>
      </c>
      <c r="B9" s="7" t="n">
        <v>3500000</v>
      </c>
      <c r="C9" s="7" t="n">
        <v>2400000</v>
      </c>
      <c r="D9" s="7" t="n">
        <v>1700000</v>
      </c>
    </row>
    <row r="10" spans="1:4">
      <c r="A10" s="4" t="s">
        <v>472</v>
      </c>
      <c r="B10" s="4" t="s">
        <v>364</v>
      </c>
    </row>
    <row r="11" spans="1:4">
      <c r="A11" s="4" t="s">
        <v>473</v>
      </c>
    </row>
    <row r="12" spans="1:4">
      <c r="A12" s="3" t="s">
        <v>461</v>
      </c>
    </row>
    <row r="13" spans="1:4">
      <c r="A13" s="4" t="s">
        <v>474</v>
      </c>
      <c r="B13" s="4" t="s">
        <v>336</v>
      </c>
    </row>
    <row r="14" spans="1:4">
      <c r="A14" s="4" t="s">
        <v>475</v>
      </c>
      <c r="B14" s="5" t="n">
        <v>2000</v>
      </c>
    </row>
    <row r="15" spans="1:4">
      <c r="A15" s="4" t="s">
        <v>476</v>
      </c>
      <c r="B15" s="5" t="n">
        <v>2000000</v>
      </c>
    </row>
    <row r="16" spans="1:4">
      <c r="A16" s="4" t="s">
        <v>477</v>
      </c>
      <c r="B16" s="5" t="n">
        <v>110658</v>
      </c>
    </row>
    <row r="17" spans="1:4">
      <c r="A17" s="4" t="s">
        <v>478</v>
      </c>
      <c r="B17" s="7" t="n">
        <v>600000</v>
      </c>
      <c r="C17" s="7" t="n">
        <v>400000</v>
      </c>
      <c r="D17" s="7" t="n">
        <v>0</v>
      </c>
    </row>
    <row r="18" spans="1:4">
      <c r="A18" s="4" t="s">
        <v>479</v>
      </c>
    </row>
    <row r="19" spans="1:4">
      <c r="A19" s="3" t="s">
        <v>461</v>
      </c>
    </row>
    <row r="20" spans="1:4">
      <c r="A20" s="4" t="s">
        <v>480</v>
      </c>
      <c r="B20" s="4" t="s">
        <v>467</v>
      </c>
    </row>
    <row r="21" spans="1:4">
      <c r="A21" s="4" t="s">
        <v>481</v>
      </c>
    </row>
    <row r="22" spans="1:4">
      <c r="A22" s="3" t="s">
        <v>461</v>
      </c>
    </row>
    <row r="23" spans="1:4">
      <c r="A23" s="4" t="s">
        <v>482</v>
      </c>
      <c r="B23" s="4" t="s">
        <v>467</v>
      </c>
    </row>
    <row r="24" spans="1:4">
      <c r="A24" s="4" t="s">
        <v>483</v>
      </c>
      <c r="B24" s="4" t="s">
        <v>484</v>
      </c>
    </row>
    <row r="25" spans="1:4">
      <c r="A25" s="4" t="s">
        <v>485</v>
      </c>
    </row>
    <row r="26" spans="1:4">
      <c r="A26" s="3" t="s">
        <v>461</v>
      </c>
    </row>
    <row r="27" spans="1:4">
      <c r="A27" s="4" t="s">
        <v>482</v>
      </c>
      <c r="B27" s="4" t="s">
        <v>486</v>
      </c>
    </row>
    <row r="28" spans="1:4">
      <c r="A28" s="4" t="s">
        <v>487</v>
      </c>
    </row>
    <row r="29" spans="1:4">
      <c r="A29" s="3" t="s">
        <v>461</v>
      </c>
    </row>
    <row r="30" spans="1:4">
      <c r="A30" s="4" t="s">
        <v>488</v>
      </c>
      <c r="B30" s="4" t="s">
        <v>489</v>
      </c>
    </row>
    <row r="31" spans="1:4">
      <c r="A31" s="4" t="s">
        <v>490</v>
      </c>
    </row>
    <row r="32" spans="1:4">
      <c r="A32" s="3" t="s">
        <v>461</v>
      </c>
    </row>
    <row r="33" spans="1:4">
      <c r="A33" s="4" t="s">
        <v>483</v>
      </c>
      <c r="B33" s="4" t="s">
        <v>491</v>
      </c>
    </row>
    <row r="34" spans="1:4">
      <c r="A34" s="4" t="s">
        <v>371</v>
      </c>
    </row>
    <row r="35" spans="1:4">
      <c r="A35" s="3" t="s">
        <v>461</v>
      </c>
    </row>
    <row r="36" spans="1:4">
      <c r="A36" s="4" t="s">
        <v>483</v>
      </c>
      <c r="B36" s="4" t="s">
        <v>492</v>
      </c>
    </row>
    <row r="37" spans="1:4">
      <c r="A37" s="4" t="s">
        <v>493</v>
      </c>
    </row>
    <row r="38" spans="1:4">
      <c r="A38" s="3" t="s">
        <v>461</v>
      </c>
    </row>
    <row r="39" spans="1:4">
      <c r="A39" s="4" t="s">
        <v>494</v>
      </c>
      <c r="B39" s="4" t="s">
        <v>495</v>
      </c>
    </row>
    <row r="40" spans="1:4">
      <c r="A40" s="4" t="s">
        <v>496</v>
      </c>
    </row>
    <row r="41" spans="1:4">
      <c r="A41" s="3" t="s">
        <v>461</v>
      </c>
    </row>
    <row r="42" spans="1:4">
      <c r="A42" s="4" t="s">
        <v>483</v>
      </c>
      <c r="B42" s="4" t="s">
        <v>4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43</v>
      </c>
    </row>
    <row r="3" spans="1:2">
      <c r="A3" s="3" t="s">
        <v>190</v>
      </c>
    </row>
    <row r="4" spans="1:2">
      <c r="A4" s="4" t="s">
        <v>499</v>
      </c>
      <c r="B4" s="7" t="n">
        <v>1107</v>
      </c>
    </row>
    <row r="5" spans="1:2">
      <c r="A5" s="4" t="s">
        <v>500</v>
      </c>
      <c r="B5" s="5" t="n">
        <v>-635</v>
      </c>
    </row>
    <row r="6" spans="1:2">
      <c r="A6" s="4" t="s">
        <v>501</v>
      </c>
      <c r="B6" s="7" t="n">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43</v>
      </c>
    </row>
    <row r="3" spans="1:2">
      <c r="A3" s="3" t="s">
        <v>190</v>
      </c>
    </row>
    <row r="4" spans="1:2">
      <c r="A4" s="4" t="s">
        <v>503</v>
      </c>
      <c r="B4" s="6"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4</v>
      </c>
      <c r="B1" s="2" t="s">
        <v>311</v>
      </c>
      <c r="C1" s="2" t="s">
        <v>311</v>
      </c>
    </row>
    <row r="2" spans="1:3">
      <c r="A2" s="4" t="s">
        <v>109</v>
      </c>
    </row>
    <row r="3" spans="1:3">
      <c r="A3" s="3" t="s">
        <v>505</v>
      </c>
    </row>
    <row r="4" spans="1:3">
      <c r="A4" s="4" t="s">
        <v>325</v>
      </c>
      <c r="B4" s="5" t="n">
        <v>45708573</v>
      </c>
      <c r="C4" s="5" t="n">
        <v>45708573</v>
      </c>
    </row>
    <row r="5" spans="1:3">
      <c r="A5" s="4" t="s">
        <v>324</v>
      </c>
    </row>
    <row r="6" spans="1:3">
      <c r="A6" s="3" t="s">
        <v>505</v>
      </c>
    </row>
    <row r="7" spans="1:3">
      <c r="A7" s="4" t="s">
        <v>325</v>
      </c>
      <c r="B7" s="5" t="n">
        <v>8121101</v>
      </c>
      <c r="C7" s="5" t="n">
        <v>8121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507</v>
      </c>
      <c r="J1" s="2" t="s">
        <v>1</v>
      </c>
    </row>
    <row r="2" spans="1:12">
      <c r="B2" s="2" t="s">
        <v>2</v>
      </c>
      <c r="C2" s="2" t="s">
        <v>508</v>
      </c>
      <c r="D2" s="2" t="s">
        <v>4</v>
      </c>
      <c r="E2" s="2" t="s">
        <v>509</v>
      </c>
      <c r="F2" s="2" t="s">
        <v>32</v>
      </c>
      <c r="G2" s="2" t="s">
        <v>510</v>
      </c>
      <c r="H2" s="2" t="s">
        <v>511</v>
      </c>
      <c r="I2" s="2" t="s">
        <v>512</v>
      </c>
      <c r="J2" s="2" t="s">
        <v>2</v>
      </c>
      <c r="K2" s="2" t="s">
        <v>32</v>
      </c>
      <c r="L2" s="2" t="s">
        <v>79</v>
      </c>
    </row>
    <row r="3" spans="1:12">
      <c r="A3" s="3" t="s">
        <v>513</v>
      </c>
    </row>
    <row r="4" spans="1:12">
      <c r="A4" s="4" t="s">
        <v>100</v>
      </c>
      <c r="J4" s="7" t="n">
        <v>43840</v>
      </c>
      <c r="K4" s="7" t="n">
        <v>20945</v>
      </c>
      <c r="L4" s="7" t="n">
        <v>5663</v>
      </c>
    </row>
    <row r="5" spans="1:12">
      <c r="A5" s="4" t="s">
        <v>514</v>
      </c>
      <c r="J5" s="5" t="n">
        <v>-333</v>
      </c>
      <c r="K5" s="5" t="n">
        <v>-270</v>
      </c>
    </row>
    <row r="6" spans="1:12">
      <c r="A6" s="4" t="s">
        <v>515</v>
      </c>
      <c r="J6" s="5" t="n">
        <v>43507</v>
      </c>
      <c r="K6" s="5" t="n">
        <v>20675</v>
      </c>
      <c r="L6" s="5" t="n">
        <v>5663</v>
      </c>
    </row>
    <row r="7" spans="1:12">
      <c r="A7" s="4" t="s">
        <v>516</v>
      </c>
      <c r="J7" s="5" t="n">
        <v>333</v>
      </c>
      <c r="K7" s="5" t="n">
        <v>270</v>
      </c>
    </row>
    <row r="8" spans="1:12">
      <c r="A8" s="4" t="s">
        <v>517</v>
      </c>
      <c r="J8" s="5" t="n">
        <v>-333</v>
      </c>
      <c r="K8" s="5" t="n">
        <v>-264</v>
      </c>
    </row>
    <row r="9" spans="1:12">
      <c r="A9" s="4" t="s">
        <v>518</v>
      </c>
      <c r="J9" s="7" t="n">
        <v>43507</v>
      </c>
      <c r="K9" s="7" t="n">
        <v>20681</v>
      </c>
      <c r="L9" s="7" t="n">
        <v>5663</v>
      </c>
    </row>
    <row r="10" spans="1:12">
      <c r="A10" s="3" t="s">
        <v>519</v>
      </c>
    </row>
    <row r="11" spans="1:12">
      <c r="A11" s="4" t="s">
        <v>520</v>
      </c>
      <c r="J11" s="5" t="n">
        <v>50315455</v>
      </c>
      <c r="K11" s="5" t="n">
        <v>50315455</v>
      </c>
      <c r="L11" s="5" t="n">
        <v>49002809</v>
      </c>
    </row>
    <row r="12" spans="1:12">
      <c r="A12" s="4" t="s">
        <v>521</v>
      </c>
      <c r="J12" s="5" t="n">
        <v>-286699</v>
      </c>
    </row>
    <row r="13" spans="1:12">
      <c r="A13" s="4" t="s">
        <v>522</v>
      </c>
      <c r="J13" s="5" t="n">
        <v>7521448</v>
      </c>
      <c r="K13" s="5" t="n">
        <v>6179715</v>
      </c>
      <c r="L13" s="5" t="n">
        <v>781345</v>
      </c>
    </row>
    <row r="14" spans="1:12">
      <c r="A14" s="4" t="s">
        <v>523</v>
      </c>
      <c r="B14" s="5" t="n">
        <v>57652531</v>
      </c>
      <c r="C14" s="5" t="n">
        <v>57819734</v>
      </c>
      <c r="D14" s="5" t="n">
        <v>57591556</v>
      </c>
      <c r="E14" s="5" t="n">
        <v>57132909</v>
      </c>
      <c r="F14" s="5" t="n">
        <v>57109987</v>
      </c>
      <c r="G14" s="5" t="n">
        <v>57050684</v>
      </c>
      <c r="H14" s="5" t="n">
        <v>57038021</v>
      </c>
      <c r="I14" s="5" t="n">
        <v>54749951</v>
      </c>
      <c r="J14" s="5" t="n">
        <v>57550204</v>
      </c>
      <c r="K14" s="5" t="n">
        <v>56495170</v>
      </c>
      <c r="L14" s="5" t="n">
        <v>49784154</v>
      </c>
    </row>
    <row r="15" spans="1:12">
      <c r="A15" s="4" t="s">
        <v>524</v>
      </c>
      <c r="J15" s="5" t="n">
        <v>1417895</v>
      </c>
      <c r="K15" s="5" t="n">
        <v>1424530</v>
      </c>
      <c r="L15" s="5" t="n">
        <v>2073155</v>
      </c>
    </row>
    <row r="16" spans="1:12">
      <c r="A16" s="4" t="s">
        <v>525</v>
      </c>
      <c r="B16" s="5" t="n">
        <v>58882966</v>
      </c>
      <c r="C16" s="5" t="n">
        <v>58907281</v>
      </c>
      <c r="D16" s="5" t="n">
        <v>58697229</v>
      </c>
      <c r="E16" s="5" t="n">
        <v>58362040</v>
      </c>
      <c r="F16" s="5" t="n">
        <v>58365587</v>
      </c>
      <c r="G16" s="5" t="n">
        <v>58367830</v>
      </c>
      <c r="H16" s="5" t="n">
        <v>58369083</v>
      </c>
      <c r="I16" s="5" t="n">
        <v>56562661</v>
      </c>
      <c r="J16" s="5" t="n">
        <v>58968099</v>
      </c>
      <c r="K16" s="5" t="n">
        <v>57919700</v>
      </c>
      <c r="L16" s="5" t="n">
        <v>51857309</v>
      </c>
    </row>
    <row r="17" spans="1:12">
      <c r="A17" s="3" t="s">
        <v>526</v>
      </c>
    </row>
    <row r="18" spans="1:12">
      <c r="A18" s="4" t="s">
        <v>104</v>
      </c>
      <c r="B18" s="8" t="n">
        <v>0.15</v>
      </c>
      <c r="C18" s="8" t="n">
        <v>0.11</v>
      </c>
      <c r="D18" s="8" t="n">
        <v>0.18</v>
      </c>
      <c r="E18" s="8" t="n">
        <v>0.32</v>
      </c>
      <c r="F18" s="8" t="n">
        <v>0.09</v>
      </c>
      <c r="G18" s="8" t="n">
        <v>0.07000000000000001</v>
      </c>
      <c r="H18" s="8" t="n">
        <v>0.1</v>
      </c>
      <c r="I18" s="8" t="n">
        <v>0.11</v>
      </c>
      <c r="J18" s="8" t="n">
        <v>0.76</v>
      </c>
      <c r="K18" s="8" t="n">
        <v>0.37</v>
      </c>
      <c r="L18" s="8" t="n">
        <v>0.11</v>
      </c>
    </row>
    <row r="19" spans="1:12">
      <c r="A19" s="4" t="s">
        <v>105</v>
      </c>
      <c r="B19" s="8" t="n">
        <v>0.15</v>
      </c>
      <c r="C19" s="8" t="n">
        <v>0.1</v>
      </c>
      <c r="D19" s="8" t="n">
        <v>0.18</v>
      </c>
      <c r="E19" s="8" t="n">
        <v>0.31</v>
      </c>
      <c r="F19" s="8" t="n">
        <v>0.09</v>
      </c>
      <c r="G19" s="8" t="n">
        <v>0.07000000000000001</v>
      </c>
      <c r="H19" s="8" t="n">
        <v>0.1</v>
      </c>
      <c r="I19" s="8" t="n">
        <v>0.11</v>
      </c>
      <c r="J19" s="8" t="n">
        <v>0.74</v>
      </c>
      <c r="K19" s="8" t="n">
        <v>0.36</v>
      </c>
      <c r="L19" s="8" t="n">
        <v>0.1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24"/>
    <col customWidth="1" max="13" min="13" width="14"/>
    <col customWidth="1" max="14" min="14" width="14"/>
  </cols>
  <sheetData>
    <row r="1" spans="1:14">
      <c r="A1" s="1" t="s">
        <v>527</v>
      </c>
      <c r="B1" s="2" t="s">
        <v>528</v>
      </c>
      <c r="C1" s="2" t="s">
        <v>529</v>
      </c>
      <c r="D1" s="2" t="s">
        <v>426</v>
      </c>
      <c r="E1" s="2" t="s">
        <v>530</v>
      </c>
      <c r="F1" s="2" t="s">
        <v>531</v>
      </c>
      <c r="G1" s="2" t="s">
        <v>532</v>
      </c>
      <c r="H1" s="2" t="s">
        <v>533</v>
      </c>
      <c r="I1" s="2" t="s">
        <v>534</v>
      </c>
      <c r="J1" s="2" t="s">
        <v>535</v>
      </c>
      <c r="K1" s="2" t="s">
        <v>536</v>
      </c>
      <c r="L1" s="2" t="s">
        <v>2</v>
      </c>
      <c r="M1" s="2" t="s">
        <v>32</v>
      </c>
      <c r="N1" s="2" t="s">
        <v>79</v>
      </c>
    </row>
    <row r="2" spans="1:14">
      <c r="A2" s="3" t="s">
        <v>537</v>
      </c>
    </row>
    <row r="3" spans="1:14">
      <c r="A3" s="4" t="s">
        <v>538</v>
      </c>
      <c r="L3" s="7" t="n">
        <v>22471</v>
      </c>
      <c r="M3" s="7" t="n">
        <v>3219</v>
      </c>
      <c r="N3" s="7" t="n">
        <v>712</v>
      </c>
    </row>
    <row r="4" spans="1:14">
      <c r="A4" s="4" t="s">
        <v>539</v>
      </c>
      <c r="L4" s="5" t="n">
        <v>2167939</v>
      </c>
      <c r="M4" s="5" t="n">
        <v>1979840</v>
      </c>
      <c r="N4" s="5" t="n">
        <v>4540020</v>
      </c>
    </row>
    <row r="5" spans="1:14">
      <c r="A5" s="4" t="s">
        <v>383</v>
      </c>
    </row>
    <row r="6" spans="1:14">
      <c r="A6" s="3" t="s">
        <v>537</v>
      </c>
    </row>
    <row r="7" spans="1:14">
      <c r="A7" s="4" t="s">
        <v>540</v>
      </c>
      <c r="L7" s="7" t="n">
        <v>1800</v>
      </c>
      <c r="M7" s="7" t="n">
        <v>200</v>
      </c>
      <c r="N7" s="7" t="n">
        <v>4</v>
      </c>
    </row>
    <row r="8" spans="1:14">
      <c r="A8" s="4" t="s">
        <v>541</v>
      </c>
    </row>
    <row r="9" spans="1:14">
      <c r="A9" s="3" t="s">
        <v>537</v>
      </c>
    </row>
    <row r="10" spans="1:14">
      <c r="A10" s="4" t="s">
        <v>542</v>
      </c>
      <c r="K10" s="4" t="s">
        <v>486</v>
      </c>
    </row>
    <row r="11" spans="1:14">
      <c r="A11" s="4" t="s">
        <v>543</v>
      </c>
      <c r="K11" s="7" t="n">
        <v>1400000</v>
      </c>
    </row>
    <row r="12" spans="1:14">
      <c r="A12" s="4" t="s">
        <v>544</v>
      </c>
    </row>
    <row r="13" spans="1:14">
      <c r="A13" s="3" t="s">
        <v>537</v>
      </c>
    </row>
    <row r="14" spans="1:14">
      <c r="A14" s="4" t="s">
        <v>542</v>
      </c>
      <c r="J14" s="4" t="s">
        <v>486</v>
      </c>
    </row>
    <row r="15" spans="1:14">
      <c r="A15" s="4" t="s">
        <v>543</v>
      </c>
      <c r="J15" s="7" t="n">
        <v>1800000</v>
      </c>
    </row>
    <row r="16" spans="1:14">
      <c r="A16" s="4" t="s">
        <v>545</v>
      </c>
    </row>
    <row r="17" spans="1:14">
      <c r="A17" s="3" t="s">
        <v>537</v>
      </c>
    </row>
    <row r="18" spans="1:14">
      <c r="A18" s="4" t="s">
        <v>542</v>
      </c>
      <c r="D18" s="4" t="s">
        <v>486</v>
      </c>
    </row>
    <row r="19" spans="1:14">
      <c r="A19" s="4" t="s">
        <v>543</v>
      </c>
      <c r="D19" s="7" t="n">
        <v>2650000</v>
      </c>
    </row>
    <row r="20" spans="1:14">
      <c r="A20" s="4" t="s">
        <v>546</v>
      </c>
    </row>
    <row r="21" spans="1:14">
      <c r="A21" s="3" t="s">
        <v>537</v>
      </c>
    </row>
    <row r="22" spans="1:14">
      <c r="A22" s="4" t="s">
        <v>547</v>
      </c>
      <c r="L22" s="5" t="n">
        <v>200</v>
      </c>
      <c r="M22" s="7" t="n">
        <v>400</v>
      </c>
      <c r="N22" s="7" t="n">
        <v>700</v>
      </c>
    </row>
    <row r="23" spans="1:14">
      <c r="A23" s="4" t="s">
        <v>548</v>
      </c>
      <c r="L23" s="7" t="n">
        <v>100</v>
      </c>
    </row>
    <row r="24" spans="1:14">
      <c r="A24" s="4" t="s">
        <v>549</v>
      </c>
      <c r="L24" s="4" t="s">
        <v>550</v>
      </c>
    </row>
    <row r="25" spans="1:14">
      <c r="A25" s="4" t="s">
        <v>551</v>
      </c>
      <c r="L25" s="5" t="n">
        <v>571313</v>
      </c>
      <c r="M25" s="5" t="n">
        <v>3287091</v>
      </c>
    </row>
    <row r="26" spans="1:14">
      <c r="A26" s="4" t="s">
        <v>552</v>
      </c>
    </row>
    <row r="27" spans="1:14">
      <c r="A27" s="3" t="s">
        <v>537</v>
      </c>
    </row>
    <row r="28" spans="1:14">
      <c r="A28" s="4" t="s">
        <v>553</v>
      </c>
      <c r="M28" s="5" t="n">
        <v>741931</v>
      </c>
    </row>
    <row r="29" spans="1:14">
      <c r="A29" s="4" t="s">
        <v>554</v>
      </c>
      <c r="M29" s="8" t="n">
        <v>27.65</v>
      </c>
    </row>
    <row r="30" spans="1:14">
      <c r="A30" s="4" t="s">
        <v>538</v>
      </c>
      <c r="D30" s="7" t="n">
        <v>3800</v>
      </c>
    </row>
    <row r="31" spans="1:14">
      <c r="A31" s="4" t="s">
        <v>551</v>
      </c>
      <c r="L31" s="5" t="n">
        <v>271397</v>
      </c>
    </row>
    <row r="32" spans="1:14">
      <c r="A32" s="4" t="s">
        <v>539</v>
      </c>
      <c r="D32" s="5" t="n">
        <v>234350</v>
      </c>
    </row>
    <row r="33" spans="1:14">
      <c r="A33" s="4" t="s">
        <v>555</v>
      </c>
      <c r="D33" s="5" t="n">
        <v>90703</v>
      </c>
    </row>
    <row r="34" spans="1:14">
      <c r="A34" s="4" t="s">
        <v>556</v>
      </c>
    </row>
    <row r="35" spans="1:14">
      <c r="A35" s="3" t="s">
        <v>537</v>
      </c>
    </row>
    <row r="36" spans="1:14">
      <c r="A36" s="4" t="s">
        <v>553</v>
      </c>
      <c r="I36" s="5" t="n">
        <v>741931</v>
      </c>
    </row>
    <row r="37" spans="1:14">
      <c r="A37" s="4" t="s">
        <v>557</v>
      </c>
    </row>
    <row r="38" spans="1:14">
      <c r="A38" s="3" t="s">
        <v>537</v>
      </c>
    </row>
    <row r="39" spans="1:14">
      <c r="A39" s="4" t="s">
        <v>551</v>
      </c>
      <c r="F39" s="5" t="n">
        <v>37047</v>
      </c>
    </row>
    <row r="40" spans="1:14">
      <c r="A40" s="4" t="s">
        <v>555</v>
      </c>
      <c r="F40" s="5" t="n">
        <v>12593</v>
      </c>
    </row>
    <row r="41" spans="1:14">
      <c r="A41" s="4" t="s">
        <v>558</v>
      </c>
    </row>
    <row r="42" spans="1:14">
      <c r="A42" s="3" t="s">
        <v>537</v>
      </c>
    </row>
    <row r="43" spans="1:14">
      <c r="A43" s="4" t="s">
        <v>559</v>
      </c>
      <c r="L43" s="4" t="s">
        <v>560</v>
      </c>
    </row>
    <row r="44" spans="1:14">
      <c r="A44" s="4" t="s">
        <v>561</v>
      </c>
    </row>
    <row r="45" spans="1:14">
      <c r="A45" s="3" t="s">
        <v>537</v>
      </c>
    </row>
    <row r="46" spans="1:14">
      <c r="A46" s="4" t="s">
        <v>559</v>
      </c>
      <c r="L46" s="4" t="s">
        <v>562</v>
      </c>
    </row>
    <row r="47" spans="1:14">
      <c r="A47" s="4" t="s">
        <v>563</v>
      </c>
    </row>
    <row r="48" spans="1:14">
      <c r="A48" s="3" t="s">
        <v>537</v>
      </c>
    </row>
    <row r="49" spans="1:14">
      <c r="A49" s="4" t="s">
        <v>542</v>
      </c>
      <c r="L49" s="4" t="s">
        <v>486</v>
      </c>
    </row>
    <row r="50" spans="1:14">
      <c r="A50" s="4" t="s">
        <v>543</v>
      </c>
      <c r="L50" s="7" t="n">
        <v>3500000</v>
      </c>
    </row>
    <row r="51" spans="1:14">
      <c r="A51" s="4" t="s">
        <v>564</v>
      </c>
    </row>
    <row r="52" spans="1:14">
      <c r="A52" s="3" t="s">
        <v>537</v>
      </c>
    </row>
    <row r="53" spans="1:14">
      <c r="A53" s="4" t="s">
        <v>538</v>
      </c>
      <c r="E53" s="7" t="n">
        <v>9900</v>
      </c>
    </row>
    <row r="54" spans="1:14">
      <c r="A54" s="4" t="s">
        <v>551</v>
      </c>
      <c r="E54" s="5" t="n">
        <v>490700</v>
      </c>
    </row>
    <row r="55" spans="1:14">
      <c r="A55" s="4" t="s">
        <v>555</v>
      </c>
      <c r="E55" s="5" t="n">
        <v>199128</v>
      </c>
    </row>
    <row r="56" spans="1:14">
      <c r="A56" s="4" t="s">
        <v>565</v>
      </c>
    </row>
    <row r="57" spans="1:14">
      <c r="A57" s="3" t="s">
        <v>537</v>
      </c>
    </row>
    <row r="58" spans="1:14">
      <c r="A58" s="4" t="s">
        <v>553</v>
      </c>
      <c r="H58" s="5" t="n">
        <v>847928</v>
      </c>
    </row>
    <row r="59" spans="1:14">
      <c r="A59" s="4" t="s">
        <v>287</v>
      </c>
    </row>
    <row r="60" spans="1:14">
      <c r="A60" s="3" t="s">
        <v>537</v>
      </c>
    </row>
    <row r="61" spans="1:14">
      <c r="A61" s="4" t="s">
        <v>547</v>
      </c>
      <c r="L61" s="5" t="n">
        <v>22400</v>
      </c>
      <c r="M61" s="7" t="n">
        <v>2600</v>
      </c>
    </row>
    <row r="62" spans="1:14">
      <c r="A62" s="4" t="s">
        <v>548</v>
      </c>
      <c r="L62" s="7" t="n">
        <v>39600</v>
      </c>
    </row>
    <row r="63" spans="1:14">
      <c r="A63" s="4" t="s">
        <v>549</v>
      </c>
      <c r="L63" s="4" t="s">
        <v>566</v>
      </c>
    </row>
    <row r="64" spans="1:14">
      <c r="A64" s="4" t="s">
        <v>567</v>
      </c>
    </row>
    <row r="65" spans="1:14">
      <c r="A65" s="3" t="s">
        <v>537</v>
      </c>
    </row>
    <row r="66" spans="1:14">
      <c r="A66" s="4" t="s">
        <v>554</v>
      </c>
      <c r="G66" s="8" t="n">
        <v>21.76</v>
      </c>
    </row>
    <row r="67" spans="1:14">
      <c r="A67" s="4" t="s">
        <v>568</v>
      </c>
    </row>
    <row r="68" spans="1:14">
      <c r="A68" s="3" t="s">
        <v>537</v>
      </c>
    </row>
    <row r="69" spans="1:14">
      <c r="A69" s="4" t="s">
        <v>554</v>
      </c>
      <c r="G69" s="8" t="n">
        <v>33.62</v>
      </c>
    </row>
    <row r="70" spans="1:14">
      <c r="A70" s="4" t="s">
        <v>569</v>
      </c>
    </row>
    <row r="71" spans="1:14">
      <c r="A71" s="3" t="s">
        <v>537</v>
      </c>
    </row>
    <row r="72" spans="1:14">
      <c r="A72" s="4" t="s">
        <v>553</v>
      </c>
      <c r="B72" s="5" t="n">
        <v>1269</v>
      </c>
      <c r="G72" s="5" t="n">
        <v>5132</v>
      </c>
    </row>
    <row r="73" spans="1:14">
      <c r="A73" s="4" t="s">
        <v>570</v>
      </c>
    </row>
    <row r="74" spans="1:14">
      <c r="A74" s="3" t="s">
        <v>537</v>
      </c>
    </row>
    <row r="75" spans="1:14">
      <c r="A75" s="4" t="s">
        <v>553</v>
      </c>
      <c r="C75" s="5" t="n">
        <v>721100</v>
      </c>
    </row>
    <row r="76" spans="1:14">
      <c r="A76" s="4" t="s">
        <v>571</v>
      </c>
    </row>
    <row r="77" spans="1:14">
      <c r="A77" s="3" t="s">
        <v>537</v>
      </c>
    </row>
    <row r="78" spans="1:14">
      <c r="A78" s="4" t="s">
        <v>543</v>
      </c>
      <c r="L78" s="7" t="n">
        <v>3900000</v>
      </c>
    </row>
    <row r="79" spans="1:14">
      <c r="A79" s="4" t="s">
        <v>572</v>
      </c>
      <c r="L79" s="4" t="s">
        <v>562</v>
      </c>
    </row>
    <row r="80" spans="1:14">
      <c r="A80" s="4" t="s">
        <v>573</v>
      </c>
    </row>
    <row r="81" spans="1:14">
      <c r="A81" s="3" t="s">
        <v>537</v>
      </c>
    </row>
    <row r="82" spans="1:14">
      <c r="A82" s="4" t="s">
        <v>542</v>
      </c>
      <c r="L82" s="4" t="s">
        <v>486</v>
      </c>
    </row>
    <row r="83" spans="1:14">
      <c r="A83" s="4" t="s">
        <v>543</v>
      </c>
      <c r="L83" s="7" t="n">
        <v>3900000</v>
      </c>
    </row>
    <row r="84" spans="1:14">
      <c r="A84" s="4" t="s">
        <v>574</v>
      </c>
    </row>
    <row r="85" spans="1:14">
      <c r="A85" s="3" t="s">
        <v>537</v>
      </c>
    </row>
    <row r="86" spans="1:14">
      <c r="A86" s="4" t="s">
        <v>542</v>
      </c>
      <c r="L86" s="4" t="s">
        <v>486</v>
      </c>
    </row>
    <row r="87" spans="1:14">
      <c r="A87" s="4" t="s">
        <v>543</v>
      </c>
      <c r="L87" s="7" t="n">
        <v>4200000</v>
      </c>
    </row>
    <row r="88" spans="1:14">
      <c r="A88" s="4" t="s">
        <v>575</v>
      </c>
    </row>
    <row r="89" spans="1:14">
      <c r="A89" s="3" t="s">
        <v>537</v>
      </c>
    </row>
    <row r="90" spans="1:14">
      <c r="A90" s="4" t="s">
        <v>553</v>
      </c>
      <c r="L90" s="5" t="n">
        <v>1575429</v>
      </c>
    </row>
    <row r="91" spans="1:14">
      <c r="A91" s="4" t="s">
        <v>554</v>
      </c>
      <c r="L91" s="8" t="n">
        <v>32.14</v>
      </c>
    </row>
    <row r="92" spans="1:14">
      <c r="A92" s="4" t="s">
        <v>551</v>
      </c>
      <c r="L92" s="5" t="n">
        <v>490700</v>
      </c>
    </row>
    <row r="93" spans="1:14">
      <c r="A93" s="4" t="s">
        <v>576</v>
      </c>
    </row>
    <row r="94" spans="1:14">
      <c r="A94" s="3" t="s">
        <v>537</v>
      </c>
    </row>
    <row r="95" spans="1:14">
      <c r="A95" s="4" t="s">
        <v>543</v>
      </c>
      <c r="E95" s="7" t="n">
        <v>26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7</v>
      </c>
      <c r="B1" s="2" t="s">
        <v>1</v>
      </c>
    </row>
    <row r="2" spans="1:3">
      <c r="B2" s="2" t="s">
        <v>2</v>
      </c>
      <c r="C2" s="2" t="s">
        <v>32</v>
      </c>
    </row>
    <row r="3" spans="1:3">
      <c r="A3" s="3" t="s">
        <v>537</v>
      </c>
    </row>
    <row r="4" spans="1:3">
      <c r="A4" s="4" t="s">
        <v>578</v>
      </c>
      <c r="C4" s="4" t="s">
        <v>579</v>
      </c>
    </row>
    <row r="5" spans="1:3">
      <c r="A5" s="4" t="s">
        <v>580</v>
      </c>
      <c r="B5" s="4" t="s">
        <v>581</v>
      </c>
    </row>
    <row r="6" spans="1:3">
      <c r="A6" s="4" t="s">
        <v>582</v>
      </c>
      <c r="B6" s="4" t="s">
        <v>583</v>
      </c>
    </row>
    <row r="7" spans="1:3">
      <c r="A7" s="4" t="s">
        <v>584</v>
      </c>
      <c r="C7" s="4" t="s">
        <v>585</v>
      </c>
    </row>
    <row r="8" spans="1:3">
      <c r="A8" s="4" t="s">
        <v>586</v>
      </c>
      <c r="B8" s="4" t="s">
        <v>587</v>
      </c>
    </row>
    <row r="9" spans="1:3">
      <c r="A9" s="4" t="s">
        <v>588</v>
      </c>
      <c r="B9" s="4" t="s">
        <v>589</v>
      </c>
    </row>
    <row r="10" spans="1:3">
      <c r="A10" s="4" t="s">
        <v>590</v>
      </c>
      <c r="B10" s="4" t="s">
        <v>591</v>
      </c>
      <c r="C10" s="4" t="s">
        <v>350</v>
      </c>
    </row>
    <row r="11" spans="1:3">
      <c r="A11" s="4" t="s">
        <v>592</v>
      </c>
      <c r="B11" s="4" t="s">
        <v>593</v>
      </c>
      <c r="C11" s="4" t="s">
        <v>593</v>
      </c>
    </row>
    <row r="12" spans="1:3">
      <c r="A12" s="4" t="s">
        <v>487</v>
      </c>
    </row>
    <row r="13" spans="1:3">
      <c r="A13" s="3" t="s">
        <v>537</v>
      </c>
    </row>
    <row r="14" spans="1:3">
      <c r="A14" s="4" t="s">
        <v>594</v>
      </c>
      <c r="B14" s="8" t="n">
        <v>23.15</v>
      </c>
      <c r="C14" s="8" t="n">
        <v>21.76</v>
      </c>
    </row>
    <row r="15" spans="1:3">
      <c r="A15" s="4" t="s">
        <v>371</v>
      </c>
    </row>
    <row r="16" spans="1:3">
      <c r="A16" s="3" t="s">
        <v>537</v>
      </c>
    </row>
    <row r="17" spans="1:3">
      <c r="A17" s="4" t="s">
        <v>594</v>
      </c>
      <c r="B17" s="8" t="n">
        <v>49.34</v>
      </c>
      <c r="C17" s="8" t="n">
        <v>3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4" t="s">
        <v>487</v>
      </c>
    </row>
    <row r="4" spans="1:2">
      <c r="A4" s="3" t="s">
        <v>537</v>
      </c>
    </row>
    <row r="5" spans="1:2">
      <c r="A5" s="4" t="s">
        <v>439</v>
      </c>
      <c r="B5" s="4" t="s">
        <v>381</v>
      </c>
    </row>
    <row r="6" spans="1:2">
      <c r="A6" s="4" t="s">
        <v>371</v>
      </c>
    </row>
    <row r="7" spans="1:2">
      <c r="A7" s="3" t="s">
        <v>537</v>
      </c>
    </row>
    <row r="8" spans="1:2">
      <c r="A8" s="4" t="s">
        <v>439</v>
      </c>
      <c r="B8"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34"/>
    <col customWidth="1" max="6" min="6" width="36"/>
    <col customWidth="1" max="7" min="7" width="48"/>
    <col customWidth="1" max="8" min="8" width="49"/>
    <col customWidth="1" max="9" min="9" width="34"/>
    <col customWidth="1" max="10" min="10" width="24"/>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5083</v>
      </c>
      <c r="D2" s="7" t="n">
        <v>457</v>
      </c>
      <c r="F2" s="7" t="n">
        <v>33978</v>
      </c>
      <c r="H2" s="7" t="n">
        <v>-29349</v>
      </c>
      <c r="I2" s="7" t="n">
        <v>-3</v>
      </c>
    </row>
    <row r="3" spans="1:10">
      <c r="A3" s="4" t="s">
        <v>117</v>
      </c>
      <c r="D3" s="5" t="n">
        <v>45708573</v>
      </c>
    </row>
    <row r="4" spans="1:10">
      <c r="A4" s="4" t="s">
        <v>118</v>
      </c>
      <c r="B4" s="5" t="n">
        <v>3</v>
      </c>
      <c r="I4" s="7" t="n">
        <v>3</v>
      </c>
    </row>
    <row r="5" spans="1:10">
      <c r="A5" s="4" t="s">
        <v>119</v>
      </c>
      <c r="F5" s="5" t="n">
        <v>-29349</v>
      </c>
      <c r="H5" s="5" t="n">
        <v>29349</v>
      </c>
    </row>
    <row r="6" spans="1:10">
      <c r="A6" s="4" t="s">
        <v>120</v>
      </c>
      <c r="D6" s="7" t="n">
        <v>35</v>
      </c>
      <c r="F6" s="5" t="n">
        <v>-35</v>
      </c>
    </row>
    <row r="7" spans="1:10">
      <c r="A7" s="4" t="s">
        <v>121</v>
      </c>
      <c r="D7" s="5" t="n">
        <v>3517327</v>
      </c>
    </row>
    <row r="8" spans="1:10">
      <c r="A8" s="4" t="s">
        <v>122</v>
      </c>
      <c r="C8" s="7" t="n">
        <v>62856</v>
      </c>
      <c r="E8" s="7" t="n">
        <v>46</v>
      </c>
      <c r="G8" s="7" t="n">
        <v>62810</v>
      </c>
    </row>
    <row r="9" spans="1:10">
      <c r="A9" s="4" t="s">
        <v>123</v>
      </c>
      <c r="E9" s="5" t="n">
        <v>4606882</v>
      </c>
    </row>
    <row r="10" spans="1:10">
      <c r="A10" s="4" t="s">
        <v>124</v>
      </c>
      <c r="B10" s="5" t="n">
        <v>716</v>
      </c>
      <c r="F10" s="5" t="n">
        <v>716</v>
      </c>
    </row>
    <row r="11" spans="1:10">
      <c r="A11" s="4" t="s">
        <v>125</v>
      </c>
      <c r="B11" s="5" t="n">
        <v>-183</v>
      </c>
      <c r="F11" s="5" t="n">
        <v>-183</v>
      </c>
    </row>
    <row r="12" spans="1:10">
      <c r="A12" s="4" t="s">
        <v>100</v>
      </c>
      <c r="B12" s="5" t="n">
        <v>5663</v>
      </c>
      <c r="H12" s="5" t="n">
        <v>5663</v>
      </c>
    </row>
    <row r="13" spans="1:10">
      <c r="A13" s="4" t="s">
        <v>126</v>
      </c>
      <c r="B13" s="5" t="n">
        <v>74138</v>
      </c>
      <c r="D13" s="7" t="n">
        <v>538</v>
      </c>
      <c r="F13" s="5" t="n">
        <v>67937</v>
      </c>
      <c r="H13" s="5" t="n">
        <v>5663</v>
      </c>
    </row>
    <row r="14" spans="1:10">
      <c r="A14" s="4" t="s">
        <v>127</v>
      </c>
      <c r="D14" s="5" t="n">
        <v>53832782</v>
      </c>
    </row>
    <row r="15" spans="1:10">
      <c r="A15" s="4" t="s">
        <v>128</v>
      </c>
      <c r="D15" s="7" t="n">
        <v>33</v>
      </c>
      <c r="F15" s="5" t="n">
        <v>-33</v>
      </c>
    </row>
    <row r="16" spans="1:10">
      <c r="A16" s="4" t="s">
        <v>129</v>
      </c>
      <c r="D16" s="5" t="n">
        <v>3287091</v>
      </c>
    </row>
    <row r="17" spans="1:10">
      <c r="A17" s="4" t="s">
        <v>124</v>
      </c>
      <c r="B17" s="5" t="n">
        <v>3231</v>
      </c>
      <c r="F17" s="5" t="n">
        <v>3231</v>
      </c>
    </row>
    <row r="18" spans="1:10">
      <c r="A18" s="4" t="s">
        <v>100</v>
      </c>
      <c r="B18" s="5" t="n">
        <v>20945</v>
      </c>
      <c r="H18" s="5" t="n">
        <v>20945</v>
      </c>
    </row>
    <row r="19" spans="1:10">
      <c r="A19" s="4" t="s">
        <v>130</v>
      </c>
      <c r="B19" s="5" t="n">
        <v>98314</v>
      </c>
      <c r="D19" s="7" t="n">
        <v>571</v>
      </c>
      <c r="F19" s="5" t="n">
        <v>71135</v>
      </c>
      <c r="H19" s="5" t="n">
        <v>26608</v>
      </c>
    </row>
    <row r="20" spans="1:10">
      <c r="A20" s="4" t="s">
        <v>131</v>
      </c>
      <c r="D20" s="5" t="n">
        <v>57119873</v>
      </c>
    </row>
    <row r="21" spans="1:10">
      <c r="A21" s="4" t="s">
        <v>128</v>
      </c>
      <c r="D21" s="7" t="n">
        <v>14</v>
      </c>
      <c r="F21" s="5" t="n">
        <v>-14</v>
      </c>
    </row>
    <row r="22" spans="1:10">
      <c r="A22" s="4" t="s">
        <v>129</v>
      </c>
      <c r="D22" s="5" t="n">
        <v>1333410</v>
      </c>
    </row>
    <row r="23" spans="1:10">
      <c r="A23" s="4" t="s">
        <v>124</v>
      </c>
      <c r="B23" s="5" t="n">
        <v>24331</v>
      </c>
      <c r="F23" s="5" t="n">
        <v>24331</v>
      </c>
    </row>
    <row r="24" spans="1:10">
      <c r="A24" s="4" t="s">
        <v>132</v>
      </c>
      <c r="B24" s="5" t="n">
        <v>-49958</v>
      </c>
      <c r="J24" s="7" t="n">
        <v>-49958</v>
      </c>
    </row>
    <row r="25" spans="1:10">
      <c r="A25" s="4" t="s">
        <v>133</v>
      </c>
      <c r="J25" s="5" t="n">
        <v>1122261</v>
      </c>
    </row>
    <row r="26" spans="1:10">
      <c r="A26" s="4" t="s">
        <v>100</v>
      </c>
      <c r="B26" s="5" t="n">
        <v>43840</v>
      </c>
      <c r="H26" s="5" t="n">
        <v>43840</v>
      </c>
    </row>
    <row r="27" spans="1:10">
      <c r="A27" s="4" t="s">
        <v>134</v>
      </c>
      <c r="B27" s="7" t="n">
        <v>116527</v>
      </c>
      <c r="D27" s="7" t="n">
        <v>585</v>
      </c>
      <c r="F27" s="7" t="n">
        <v>95452</v>
      </c>
      <c r="H27" s="7" t="n">
        <v>70448</v>
      </c>
      <c r="J27" s="7" t="n">
        <v>-49958</v>
      </c>
    </row>
    <row r="28" spans="1:10">
      <c r="A28" s="4" t="s">
        <v>135</v>
      </c>
      <c r="D28" s="5" t="n">
        <v>58453283</v>
      </c>
      <c r="J28" s="5" t="n">
        <v>1122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9</v>
      </c>
    </row>
    <row r="3" spans="1:4">
      <c r="A3" s="3" t="s">
        <v>597</v>
      </c>
    </row>
    <row r="4" spans="1:4">
      <c r="A4" s="4" t="s">
        <v>538</v>
      </c>
      <c r="B4" s="7" t="n">
        <v>22471</v>
      </c>
      <c r="C4" s="7" t="n">
        <v>3219</v>
      </c>
      <c r="D4" s="7" t="n">
        <v>712</v>
      </c>
    </row>
    <row r="5" spans="1:4">
      <c r="A5" s="4" t="s">
        <v>598</v>
      </c>
    </row>
    <row r="6" spans="1:4">
      <c r="A6" s="3" t="s">
        <v>597</v>
      </c>
    </row>
    <row r="7" spans="1:4">
      <c r="A7" s="4" t="s">
        <v>538</v>
      </c>
      <c r="B7" s="5" t="n">
        <v>2217</v>
      </c>
      <c r="C7" s="5" t="n">
        <v>235</v>
      </c>
      <c r="D7" s="5" t="n">
        <v>32</v>
      </c>
    </row>
    <row r="8" spans="1:4">
      <c r="A8" s="4" t="s">
        <v>599</v>
      </c>
    </row>
    <row r="9" spans="1:4">
      <c r="A9" s="3" t="s">
        <v>597</v>
      </c>
    </row>
    <row r="10" spans="1:4">
      <c r="A10" s="4" t="s">
        <v>538</v>
      </c>
      <c r="B10" s="5" t="n">
        <v>3656</v>
      </c>
      <c r="C10" s="5" t="n">
        <v>559</v>
      </c>
      <c r="D10" s="5" t="n">
        <v>166</v>
      </c>
    </row>
    <row r="11" spans="1:4">
      <c r="A11" s="4" t="s">
        <v>600</v>
      </c>
    </row>
    <row r="12" spans="1:4">
      <c r="A12" s="3" t="s">
        <v>597</v>
      </c>
    </row>
    <row r="13" spans="1:4">
      <c r="A13" s="4" t="s">
        <v>538</v>
      </c>
      <c r="B13" s="5" t="n">
        <v>836</v>
      </c>
      <c r="C13" s="5" t="n">
        <v>104</v>
      </c>
      <c r="D13" s="5" t="n">
        <v>16</v>
      </c>
    </row>
    <row r="14" spans="1:4">
      <c r="A14" s="4" t="s">
        <v>601</v>
      </c>
    </row>
    <row r="15" spans="1:4">
      <c r="A15" s="3" t="s">
        <v>597</v>
      </c>
    </row>
    <row r="16" spans="1:4">
      <c r="A16" s="4" t="s">
        <v>538</v>
      </c>
      <c r="B16" s="7" t="n">
        <v>15837</v>
      </c>
      <c r="C16" s="7" t="n">
        <v>2112</v>
      </c>
      <c r="D16" s="7" t="n">
        <v>4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3" t="s">
        <v>537</v>
      </c>
    </row>
    <row r="4" spans="1:3">
      <c r="A4" s="4" t="s">
        <v>603</v>
      </c>
      <c r="B4" s="5" t="n">
        <v>1979840</v>
      </c>
      <c r="C4" s="5" t="n">
        <v>4540020</v>
      </c>
    </row>
    <row r="5" spans="1:3">
      <c r="A5" s="4" t="s">
        <v>604</v>
      </c>
      <c r="B5" s="5" t="n">
        <v>2167939</v>
      </c>
      <c r="C5" s="5" t="n">
        <v>1979840</v>
      </c>
    </row>
    <row r="6" spans="1:3">
      <c r="A6" s="4" t="s">
        <v>605</v>
      </c>
      <c r="B6" s="8" t="n">
        <v>10.45</v>
      </c>
      <c r="C6" s="8" t="n">
        <v>0.24</v>
      </c>
    </row>
    <row r="7" spans="1:3">
      <c r="A7" s="4" t="s">
        <v>606</v>
      </c>
      <c r="B7" s="8" t="n">
        <v>23.33</v>
      </c>
      <c r="C7" s="8" t="n">
        <v>10.45</v>
      </c>
    </row>
    <row r="8" spans="1:3">
      <c r="A8" s="4" t="s">
        <v>552</v>
      </c>
    </row>
    <row r="9" spans="1:3">
      <c r="A9" s="3" t="s">
        <v>537</v>
      </c>
    </row>
    <row r="10" spans="1:3">
      <c r="A10" s="4" t="s">
        <v>607</v>
      </c>
      <c r="C10" s="5" t="n">
        <v>741931</v>
      </c>
    </row>
    <row r="11" spans="1:3">
      <c r="A11" s="4" t="s">
        <v>608</v>
      </c>
      <c r="B11" s="5" t="n">
        <v>-271397</v>
      </c>
    </row>
    <row r="12" spans="1:3">
      <c r="A12" s="4" t="s">
        <v>609</v>
      </c>
      <c r="B12" s="5" t="n">
        <v>-22449</v>
      </c>
      <c r="C12" s="5" t="n">
        <v>-7805</v>
      </c>
    </row>
    <row r="13" spans="1:3">
      <c r="A13" s="4" t="s">
        <v>610</v>
      </c>
      <c r="C13" s="8" t="n">
        <v>27.65</v>
      </c>
    </row>
    <row r="14" spans="1:3">
      <c r="A14" s="4" t="s">
        <v>611</v>
      </c>
      <c r="B14" s="8" t="n">
        <v>28.07</v>
      </c>
    </row>
    <row r="15" spans="1:3">
      <c r="A15" s="4" t="s">
        <v>612</v>
      </c>
      <c r="B15" s="8" t="n">
        <v>29.43</v>
      </c>
      <c r="C15" s="8" t="n">
        <v>30.95</v>
      </c>
    </row>
    <row r="16" spans="1:3">
      <c r="A16" s="4" t="s">
        <v>546</v>
      </c>
    </row>
    <row r="17" spans="1:3">
      <c r="A17" s="3" t="s">
        <v>537</v>
      </c>
    </row>
    <row r="18" spans="1:3">
      <c r="A18" s="4" t="s">
        <v>608</v>
      </c>
      <c r="B18" s="5" t="n">
        <v>-571313</v>
      </c>
      <c r="C18" s="5" t="n">
        <v>-3287091</v>
      </c>
    </row>
    <row r="19" spans="1:3">
      <c r="A19" s="4" t="s">
        <v>609</v>
      </c>
      <c r="B19" s="5" t="n">
        <v>-6154</v>
      </c>
      <c r="C19" s="5" t="n">
        <v>-7215</v>
      </c>
    </row>
    <row r="20" spans="1:3">
      <c r="A20" s="4" t="s">
        <v>611</v>
      </c>
      <c r="B20" s="8" t="n">
        <v>0.31</v>
      </c>
      <c r="C20" s="8" t="n">
        <v>0.2</v>
      </c>
    </row>
    <row r="21" spans="1:3">
      <c r="A21" s="4" t="s">
        <v>612</v>
      </c>
      <c r="B21" s="8" t="n">
        <v>0.54</v>
      </c>
      <c r="C21" s="8" t="n">
        <v>0.48</v>
      </c>
    </row>
    <row r="22" spans="1:3">
      <c r="A22" s="4" t="s">
        <v>575</v>
      </c>
    </row>
    <row r="23" spans="1:3">
      <c r="A23" s="3" t="s">
        <v>537</v>
      </c>
    </row>
    <row r="24" spans="1:3">
      <c r="A24" s="4" t="s">
        <v>607</v>
      </c>
      <c r="B24" s="5" t="n">
        <v>1575429</v>
      </c>
    </row>
    <row r="25" spans="1:3">
      <c r="A25" s="4" t="s">
        <v>608</v>
      </c>
      <c r="B25" s="5" t="n">
        <v>-490700</v>
      </c>
    </row>
    <row r="26" spans="1:3">
      <c r="A26" s="4" t="s">
        <v>609</v>
      </c>
      <c r="B26" s="5" t="n">
        <v>-25317</v>
      </c>
    </row>
    <row r="27" spans="1:3">
      <c r="A27" s="4" t="s">
        <v>610</v>
      </c>
      <c r="B27" s="8" t="n">
        <v>32.14</v>
      </c>
    </row>
    <row r="28" spans="1:3">
      <c r="A28" s="4" t="s">
        <v>611</v>
      </c>
      <c r="B28" s="9" t="n">
        <v>23.15</v>
      </c>
    </row>
    <row r="29" spans="1:3">
      <c r="A29" s="4" t="s">
        <v>612</v>
      </c>
      <c r="B29" s="8" t="n">
        <v>36.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613</v>
      </c>
      <c r="B1" s="2" t="s">
        <v>614</v>
      </c>
      <c r="E1" s="2" t="s">
        <v>1</v>
      </c>
    </row>
    <row r="2" spans="1:7">
      <c r="B2" s="2" t="s">
        <v>615</v>
      </c>
      <c r="C2" s="2" t="s">
        <v>510</v>
      </c>
      <c r="D2" s="2" t="s">
        <v>616</v>
      </c>
      <c r="E2" s="2" t="s">
        <v>2</v>
      </c>
      <c r="F2" s="2" t="s">
        <v>32</v>
      </c>
      <c r="G2" s="2" t="s">
        <v>79</v>
      </c>
    </row>
    <row r="3" spans="1:7">
      <c r="A3" s="3" t="s">
        <v>617</v>
      </c>
    </row>
    <row r="4" spans="1:7">
      <c r="A4" s="4" t="s">
        <v>618</v>
      </c>
      <c r="E4" s="6" t="n">
        <v>0.4</v>
      </c>
      <c r="F4" s="6" t="n">
        <v>0.4</v>
      </c>
      <c r="G4" s="6" t="n">
        <v>0.3</v>
      </c>
    </row>
    <row r="5" spans="1:7">
      <c r="A5" s="4" t="s">
        <v>619</v>
      </c>
      <c r="B5" s="6" t="n">
        <v>1.4</v>
      </c>
      <c r="C5" s="6" t="n">
        <v>1.4</v>
      </c>
      <c r="D5" s="6" t="n">
        <v>1.4</v>
      </c>
    </row>
    <row r="6" spans="1:7">
      <c r="A6" s="4" t="s">
        <v>620</v>
      </c>
      <c r="E6" s="4" t="s">
        <v>621</v>
      </c>
    </row>
    <row r="7" spans="1:7">
      <c r="A7" s="4" t="s">
        <v>622</v>
      </c>
    </row>
    <row r="8" spans="1:7">
      <c r="A8" s="3" t="s">
        <v>617</v>
      </c>
    </row>
    <row r="9" spans="1:7">
      <c r="A9" s="4" t="s">
        <v>623</v>
      </c>
      <c r="E9" s="4" t="s">
        <v>624</v>
      </c>
    </row>
    <row r="10" spans="1:7">
      <c r="A10" s="4" t="s">
        <v>625</v>
      </c>
      <c r="E10" s="4" t="s">
        <v>626</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9</v>
      </c>
    </row>
    <row r="3" spans="1:4">
      <c r="A3" s="3" t="s">
        <v>628</v>
      </c>
    </row>
    <row r="4" spans="1:4">
      <c r="A4" s="4" t="s">
        <v>629</v>
      </c>
      <c r="B4" s="6" t="n">
        <v>1.1</v>
      </c>
      <c r="C4" s="6" t="n">
        <v>0.8</v>
      </c>
    </row>
    <row r="5" spans="1:4">
      <c r="A5" s="4" t="s">
        <v>630</v>
      </c>
      <c r="B5" s="6" t="n">
        <v>5.6</v>
      </c>
      <c r="C5" s="6" t="n">
        <v>4.4</v>
      </c>
      <c r="D5" s="6" t="n">
        <v>3.4</v>
      </c>
    </row>
    <row r="6" spans="1:4">
      <c r="A6" s="4" t="s">
        <v>487</v>
      </c>
    </row>
    <row r="7" spans="1:4">
      <c r="A7" s="3" t="s">
        <v>628</v>
      </c>
    </row>
    <row r="8" spans="1:4">
      <c r="A8" s="4" t="s">
        <v>631</v>
      </c>
      <c r="B8" s="5" t="n">
        <v>2017</v>
      </c>
    </row>
    <row r="9" spans="1:4">
      <c r="A9" s="4" t="s">
        <v>371</v>
      </c>
    </row>
    <row r="10" spans="1:4">
      <c r="A10" s="3" t="s">
        <v>628</v>
      </c>
    </row>
    <row r="11" spans="1:4">
      <c r="A11" s="4" t="s">
        <v>631</v>
      </c>
      <c r="B11" s="5" t="n">
        <v>20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634</v>
      </c>
    </row>
    <row r="3" spans="1:2">
      <c r="A3" s="5" t="n">
        <v>2017</v>
      </c>
      <c r="B3" s="7" t="n">
        <v>5953</v>
      </c>
    </row>
    <row r="4" spans="1:2">
      <c r="A4" s="5" t="n">
        <v>2018</v>
      </c>
      <c r="B4" s="5" t="n">
        <v>5675</v>
      </c>
    </row>
    <row r="5" spans="1:2">
      <c r="A5" s="5" t="n">
        <v>2019</v>
      </c>
      <c r="B5" s="5" t="n">
        <v>4826</v>
      </c>
    </row>
    <row r="6" spans="1:2">
      <c r="A6" s="5" t="n">
        <v>2020</v>
      </c>
      <c r="B6" s="5" t="n">
        <v>2565</v>
      </c>
    </row>
    <row r="7" spans="1:2">
      <c r="A7" s="5" t="n">
        <v>2021</v>
      </c>
      <c r="B7" s="5" t="n">
        <v>1101</v>
      </c>
    </row>
    <row r="8" spans="1:2">
      <c r="A8" s="4" t="s">
        <v>415</v>
      </c>
      <c r="B8" s="5" t="n">
        <v>1109</v>
      </c>
    </row>
    <row r="9" spans="1:2">
      <c r="A9" s="4" t="s">
        <v>635</v>
      </c>
      <c r="B9" s="7" t="n">
        <v>21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6</v>
      </c>
      <c r="B1" s="2" t="s">
        <v>1</v>
      </c>
    </row>
    <row r="2" spans="1:4">
      <c r="B2" s="2" t="s">
        <v>2</v>
      </c>
      <c r="C2" s="2" t="s">
        <v>32</v>
      </c>
      <c r="D2" s="2" t="s">
        <v>79</v>
      </c>
    </row>
    <row r="3" spans="1:4">
      <c r="A3" s="3" t="s">
        <v>637</v>
      </c>
    </row>
    <row r="4" spans="1:4">
      <c r="A4" s="4" t="s">
        <v>638</v>
      </c>
      <c r="B4" s="7" t="n">
        <v>12207</v>
      </c>
      <c r="C4" s="7" t="n">
        <v>11308</v>
      </c>
      <c r="D4" s="7" t="n">
        <v>1330</v>
      </c>
    </row>
    <row r="5" spans="1:4">
      <c r="A5" s="4" t="s">
        <v>639</v>
      </c>
      <c r="B5" s="5" t="n">
        <v>3044</v>
      </c>
      <c r="C5" s="5" t="n">
        <v>2292</v>
      </c>
      <c r="D5" s="5" t="n">
        <v>388</v>
      </c>
    </row>
    <row r="6" spans="1:4">
      <c r="A6" s="4" t="s">
        <v>640</v>
      </c>
      <c r="B6" s="5" t="n">
        <v>15251</v>
      </c>
      <c r="C6" s="5" t="n">
        <v>13600</v>
      </c>
      <c r="D6" s="5" t="n">
        <v>1718</v>
      </c>
    </row>
    <row r="7" spans="1:4">
      <c r="A7" s="3" t="s">
        <v>641</v>
      </c>
    </row>
    <row r="8" spans="1:4">
      <c r="A8" s="4" t="s">
        <v>638</v>
      </c>
      <c r="B8" s="5" t="n">
        <v>-1476</v>
      </c>
      <c r="C8" s="5" t="n">
        <v>-1109</v>
      </c>
      <c r="D8" s="5" t="n">
        <v>2114</v>
      </c>
    </row>
    <row r="9" spans="1:4">
      <c r="A9" s="4" t="s">
        <v>639</v>
      </c>
      <c r="B9" s="5" t="n">
        <v>-372</v>
      </c>
      <c r="C9" s="5" t="n">
        <v>89</v>
      </c>
      <c r="D9" s="5" t="n">
        <v>161</v>
      </c>
    </row>
    <row r="10" spans="1:4">
      <c r="A10" s="4" t="s">
        <v>642</v>
      </c>
      <c r="B10" s="5" t="n">
        <v>-1848</v>
      </c>
      <c r="C10" s="5" t="n">
        <v>-1020</v>
      </c>
      <c r="D10" s="5" t="n">
        <v>2275</v>
      </c>
    </row>
    <row r="11" spans="1:4">
      <c r="A11" s="4" t="s">
        <v>643</v>
      </c>
      <c r="B11" s="7" t="n">
        <v>13403</v>
      </c>
      <c r="C11" s="7" t="n">
        <v>12580</v>
      </c>
      <c r="D11" s="7" t="n">
        <v>39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9</v>
      </c>
    </row>
    <row r="3" spans="1:4">
      <c r="A3" s="3" t="s">
        <v>205</v>
      </c>
    </row>
    <row r="4" spans="1:4">
      <c r="A4" s="4" t="s">
        <v>645</v>
      </c>
      <c r="B4" s="4" t="s">
        <v>646</v>
      </c>
      <c r="C4" s="4" t="s">
        <v>646</v>
      </c>
      <c r="D4" s="4" t="s">
        <v>647</v>
      </c>
    </row>
    <row r="5" spans="1:4">
      <c r="A5" s="4" t="s">
        <v>648</v>
      </c>
      <c r="B5" s="4" t="s">
        <v>448</v>
      </c>
      <c r="C5" s="4" t="s">
        <v>448</v>
      </c>
      <c r="D5" s="4" t="s">
        <v>448</v>
      </c>
    </row>
    <row r="6" spans="1:4">
      <c r="A6" s="4" t="s">
        <v>649</v>
      </c>
      <c r="B6" s="4" t="s">
        <v>484</v>
      </c>
      <c r="C6" s="4" t="s">
        <v>650</v>
      </c>
      <c r="D6" s="4" t="s">
        <v>448</v>
      </c>
    </row>
    <row r="7" spans="1:4">
      <c r="A7" s="4" t="s">
        <v>651</v>
      </c>
      <c r="B7" s="4" t="s">
        <v>652</v>
      </c>
      <c r="C7" s="4" t="s">
        <v>653</v>
      </c>
      <c r="D7" s="4" t="s">
        <v>654</v>
      </c>
    </row>
    <row r="8" spans="1:4">
      <c r="A8" s="4" t="s">
        <v>655</v>
      </c>
      <c r="B8" s="4" t="s">
        <v>652</v>
      </c>
      <c r="C8" s="4" t="s">
        <v>656</v>
      </c>
      <c r="D8" s="4" t="s">
        <v>654</v>
      </c>
    </row>
    <row r="9" spans="1:4">
      <c r="A9" s="4" t="s">
        <v>124</v>
      </c>
      <c r="B9" s="4" t="s">
        <v>657</v>
      </c>
      <c r="C9" s="4" t="s">
        <v>654</v>
      </c>
      <c r="D9" s="4" t="s">
        <v>654</v>
      </c>
    </row>
    <row r="10" spans="1:4">
      <c r="A10" s="4" t="s">
        <v>658</v>
      </c>
      <c r="B10" s="4" t="s">
        <v>653</v>
      </c>
      <c r="C10" s="4" t="s">
        <v>593</v>
      </c>
      <c r="D10" s="4" t="s">
        <v>653</v>
      </c>
    </row>
    <row r="11" spans="1:4">
      <c r="A11" s="4" t="s">
        <v>659</v>
      </c>
      <c r="B11" s="4" t="s">
        <v>589</v>
      </c>
      <c r="C11" s="4" t="s">
        <v>660</v>
      </c>
      <c r="D11" s="4" t="s">
        <v>6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2</v>
      </c>
      <c r="B1" s="2" t="s">
        <v>1</v>
      </c>
    </row>
    <row r="2" spans="1:4">
      <c r="B2" s="2" t="s">
        <v>2</v>
      </c>
      <c r="C2" s="2" t="s">
        <v>32</v>
      </c>
      <c r="D2" s="2" t="s">
        <v>79</v>
      </c>
    </row>
    <row r="3" spans="1:4">
      <c r="A3" s="3" t="s">
        <v>663</v>
      </c>
    </row>
    <row r="4" spans="1:4">
      <c r="A4" s="4" t="s">
        <v>659</v>
      </c>
      <c r="B4" s="4" t="s">
        <v>589</v>
      </c>
      <c r="C4" s="4" t="s">
        <v>660</v>
      </c>
      <c r="D4" s="4" t="s">
        <v>661</v>
      </c>
    </row>
    <row r="5" spans="1:4">
      <c r="A5" s="4" t="s">
        <v>664</v>
      </c>
      <c r="B5" s="7" t="n">
        <v>0</v>
      </c>
      <c r="C5" s="7" t="n">
        <v>0</v>
      </c>
    </row>
    <row r="6" spans="1:4">
      <c r="A6" s="4" t="s">
        <v>665</v>
      </c>
    </row>
    <row r="7" spans="1:4">
      <c r="A7" s="3" t="s">
        <v>663</v>
      </c>
    </row>
    <row r="8" spans="1:4">
      <c r="A8" s="4" t="s">
        <v>666</v>
      </c>
      <c r="B8" s="5" t="n">
        <v>2007</v>
      </c>
    </row>
    <row r="9" spans="1:4">
      <c r="A9" s="4" t="s">
        <v>667</v>
      </c>
    </row>
    <row r="10" spans="1:4">
      <c r="A10" s="3" t="s">
        <v>663</v>
      </c>
    </row>
    <row r="11" spans="1:4">
      <c r="A11" s="4" t="s">
        <v>666</v>
      </c>
      <c r="B11" s="5" t="n">
        <v>2016</v>
      </c>
    </row>
    <row r="12" spans="1:4">
      <c r="A12" s="4" t="s">
        <v>668</v>
      </c>
    </row>
    <row r="13" spans="1:4">
      <c r="A13" s="3" t="s">
        <v>663</v>
      </c>
    </row>
    <row r="14" spans="1:4">
      <c r="A14" s="4" t="s">
        <v>669</v>
      </c>
      <c r="B14" s="7" t="n">
        <v>3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124</v>
      </c>
      <c r="B3" s="7" t="n">
        <v>2658</v>
      </c>
      <c r="C3" s="7" t="n">
        <v>1035</v>
      </c>
    </row>
    <row r="4" spans="1:3">
      <c r="A4" s="4" t="s">
        <v>672</v>
      </c>
      <c r="B4" s="5" t="n">
        <v>-1487</v>
      </c>
      <c r="C4" s="5" t="n">
        <v>-1676</v>
      </c>
    </row>
    <row r="5" spans="1:3">
      <c r="A5" s="4" t="s">
        <v>673</v>
      </c>
      <c r="B5" s="5" t="n">
        <v>36</v>
      </c>
    </row>
    <row r="6" spans="1:3">
      <c r="A6" s="4" t="s">
        <v>674</v>
      </c>
      <c r="B6" s="7" t="n">
        <v>1207</v>
      </c>
    </row>
    <row r="7" spans="1:3">
      <c r="A7" s="4" t="s">
        <v>674</v>
      </c>
      <c r="C7" s="7" t="n">
        <v>-6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507</v>
      </c>
      <c r="J1" s="2" t="s">
        <v>1</v>
      </c>
    </row>
    <row r="2" spans="1:12">
      <c r="B2" s="2" t="s">
        <v>2</v>
      </c>
      <c r="C2" s="2" t="s">
        <v>508</v>
      </c>
      <c r="D2" s="2" t="s">
        <v>4</v>
      </c>
      <c r="E2" s="2" t="s">
        <v>509</v>
      </c>
      <c r="F2" s="2" t="s">
        <v>32</v>
      </c>
      <c r="G2" s="2" t="s">
        <v>510</v>
      </c>
      <c r="H2" s="2" t="s">
        <v>511</v>
      </c>
      <c r="I2" s="2" t="s">
        <v>512</v>
      </c>
      <c r="J2" s="2" t="s">
        <v>2</v>
      </c>
      <c r="K2" s="2" t="s">
        <v>32</v>
      </c>
      <c r="L2" s="2" t="s">
        <v>79</v>
      </c>
    </row>
    <row r="3" spans="1:12">
      <c r="A3" s="3" t="s">
        <v>208</v>
      </c>
    </row>
    <row r="4" spans="1:12">
      <c r="A4" s="4" t="s">
        <v>80</v>
      </c>
      <c r="B4" s="7" t="n">
        <v>87810</v>
      </c>
      <c r="C4" s="7" t="n">
        <v>77325</v>
      </c>
      <c r="D4" s="7" t="n">
        <v>73880</v>
      </c>
      <c r="E4" s="7" t="n">
        <v>90126</v>
      </c>
      <c r="F4" s="7" t="n">
        <v>65118</v>
      </c>
      <c r="G4" s="7" t="n">
        <v>55340</v>
      </c>
      <c r="H4" s="7" t="n">
        <v>48973</v>
      </c>
      <c r="I4" s="7" t="n">
        <v>55222</v>
      </c>
      <c r="J4" s="7" t="n">
        <v>329141</v>
      </c>
      <c r="K4" s="7" t="n">
        <v>224653</v>
      </c>
      <c r="L4" s="7" t="n">
        <v>150929</v>
      </c>
    </row>
    <row r="5" spans="1:12">
      <c r="A5" s="4" t="s">
        <v>94</v>
      </c>
      <c r="B5" s="5" t="n">
        <v>12681</v>
      </c>
      <c r="C5" s="5" t="n">
        <v>582</v>
      </c>
      <c r="D5" s="5" t="n">
        <v>16004</v>
      </c>
      <c r="E5" s="5" t="n">
        <v>28704</v>
      </c>
      <c r="F5" s="5" t="n">
        <v>6234</v>
      </c>
      <c r="G5" s="5" t="n">
        <v>6855</v>
      </c>
      <c r="H5" s="5" t="n">
        <v>10808</v>
      </c>
      <c r="I5" s="5" t="n">
        <v>10538</v>
      </c>
      <c r="J5" s="7" t="n">
        <v>57971</v>
      </c>
      <c r="K5" s="7" t="n">
        <v>34435</v>
      </c>
      <c r="L5" s="7" t="n">
        <v>15700</v>
      </c>
    </row>
    <row r="6" spans="1:12">
      <c r="A6" s="4" t="s">
        <v>100</v>
      </c>
      <c r="B6" s="7" t="n">
        <v>8633</v>
      </c>
      <c r="C6" s="7" t="n">
        <v>6198</v>
      </c>
      <c r="D6" s="7" t="n">
        <v>10421</v>
      </c>
      <c r="E6" s="7" t="n">
        <v>18588</v>
      </c>
      <c r="F6" s="7" t="n">
        <v>5157</v>
      </c>
      <c r="G6" s="7" t="n">
        <v>3847</v>
      </c>
      <c r="H6" s="7" t="n">
        <v>5946</v>
      </c>
      <c r="I6" s="7" t="n">
        <v>5995</v>
      </c>
    </row>
    <row r="7" spans="1:12">
      <c r="A7" s="4" t="s">
        <v>101</v>
      </c>
      <c r="B7" s="8" t="n">
        <v>0.15</v>
      </c>
      <c r="C7" s="8" t="n">
        <v>0.11</v>
      </c>
      <c r="D7" s="8" t="n">
        <v>0.18</v>
      </c>
      <c r="E7" s="8" t="n">
        <v>0.32</v>
      </c>
      <c r="F7" s="8" t="n">
        <v>0.09</v>
      </c>
      <c r="G7" s="8" t="n">
        <v>0.07000000000000001</v>
      </c>
      <c r="H7" s="8" t="n">
        <v>0.1</v>
      </c>
      <c r="I7" s="8" t="n">
        <v>0.11</v>
      </c>
      <c r="J7" s="8" t="n">
        <v>0.76</v>
      </c>
      <c r="K7" s="8" t="n">
        <v>0.37</v>
      </c>
      <c r="L7" s="8" t="n">
        <v>0.11</v>
      </c>
    </row>
    <row r="8" spans="1:12">
      <c r="A8" s="4" t="s">
        <v>102</v>
      </c>
      <c r="B8" s="8" t="n">
        <v>0.15</v>
      </c>
      <c r="C8" s="8" t="n">
        <v>0.1</v>
      </c>
      <c r="D8" s="8" t="n">
        <v>0.18</v>
      </c>
      <c r="E8" s="8" t="n">
        <v>0.31</v>
      </c>
      <c r="F8" s="8" t="n">
        <v>0.09</v>
      </c>
      <c r="G8" s="8" t="n">
        <v>0.07000000000000001</v>
      </c>
      <c r="H8" s="8" t="n">
        <v>0.1</v>
      </c>
      <c r="I8" s="8" t="n">
        <v>0.11</v>
      </c>
      <c r="J8" s="8" t="n">
        <v>0.74</v>
      </c>
      <c r="K8" s="8" t="n">
        <v>0.36</v>
      </c>
      <c r="L8" s="8" t="n">
        <v>0.11</v>
      </c>
    </row>
    <row r="9" spans="1:12">
      <c r="A9" s="3" t="s">
        <v>103</v>
      </c>
    </row>
    <row r="10" spans="1:12">
      <c r="A10" s="4" t="s">
        <v>104</v>
      </c>
      <c r="B10" s="5" t="n">
        <v>57652531</v>
      </c>
      <c r="C10" s="5" t="n">
        <v>57819734</v>
      </c>
      <c r="D10" s="5" t="n">
        <v>57591556</v>
      </c>
      <c r="E10" s="5" t="n">
        <v>57132909</v>
      </c>
      <c r="F10" s="5" t="n">
        <v>57109987</v>
      </c>
      <c r="G10" s="5" t="n">
        <v>57050684</v>
      </c>
      <c r="H10" s="5" t="n">
        <v>57038021</v>
      </c>
      <c r="I10" s="5" t="n">
        <v>54749951</v>
      </c>
      <c r="J10" s="5" t="n">
        <v>57550204</v>
      </c>
      <c r="K10" s="5" t="n">
        <v>56495170</v>
      </c>
      <c r="L10" s="5" t="n">
        <v>49784154</v>
      </c>
    </row>
    <row r="11" spans="1:12">
      <c r="A11" s="4" t="s">
        <v>105</v>
      </c>
      <c r="B11" s="5" t="n">
        <v>58882966</v>
      </c>
      <c r="C11" s="5" t="n">
        <v>58907281</v>
      </c>
      <c r="D11" s="5" t="n">
        <v>58697229</v>
      </c>
      <c r="E11" s="5" t="n">
        <v>58362040</v>
      </c>
      <c r="F11" s="5" t="n">
        <v>58365587</v>
      </c>
      <c r="G11" s="5" t="n">
        <v>58367830</v>
      </c>
      <c r="H11" s="5" t="n">
        <v>58369083</v>
      </c>
      <c r="I11" s="5" t="n">
        <v>56562661</v>
      </c>
      <c r="J11" s="5" t="n">
        <v>58968099</v>
      </c>
      <c r="K11" s="5" t="n">
        <v>57919700</v>
      </c>
      <c r="L11" s="5" t="n">
        <v>5185730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100</v>
      </c>
      <c r="B4" s="7" t="n">
        <v>43840</v>
      </c>
      <c r="C4" s="7" t="n">
        <v>20945</v>
      </c>
      <c r="D4" s="7" t="n">
        <v>5663</v>
      </c>
    </row>
    <row r="5" spans="1:4">
      <c r="A5" s="3" t="s">
        <v>138</v>
      </c>
    </row>
    <row r="6" spans="1:4">
      <c r="A6" s="4" t="s">
        <v>86</v>
      </c>
      <c r="B6" s="5" t="n">
        <v>13632</v>
      </c>
      <c r="C6" s="5" t="n">
        <v>9421</v>
      </c>
      <c r="D6" s="5" t="n">
        <v>7162</v>
      </c>
    </row>
    <row r="7" spans="1:4">
      <c r="A7" s="4" t="s">
        <v>139</v>
      </c>
      <c r="B7" s="5" t="n">
        <v>-64</v>
      </c>
      <c r="C7" s="5" t="n">
        <v>15</v>
      </c>
    </row>
    <row r="8" spans="1:4">
      <c r="A8" s="4" t="s">
        <v>140</v>
      </c>
      <c r="B8" s="5" t="n">
        <v>124</v>
      </c>
      <c r="C8" s="5" t="n">
        <v>157</v>
      </c>
      <c r="D8" s="5" t="n">
        <v>133</v>
      </c>
    </row>
    <row r="9" spans="1:4">
      <c r="A9" s="4" t="s">
        <v>141</v>
      </c>
      <c r="D9" s="5" t="n">
        <v>4051</v>
      </c>
    </row>
    <row r="10" spans="1:4">
      <c r="A10" s="4" t="s">
        <v>142</v>
      </c>
      <c r="B10" s="5" t="n">
        <v>22471</v>
      </c>
      <c r="C10" s="5" t="n">
        <v>3219</v>
      </c>
      <c r="D10" s="5" t="n">
        <v>712</v>
      </c>
    </row>
    <row r="11" spans="1:4">
      <c r="A11" s="4" t="s">
        <v>143</v>
      </c>
      <c r="D11" s="5" t="n">
        <v>-1107</v>
      </c>
    </row>
    <row r="12" spans="1:4">
      <c r="A12" s="4" t="s">
        <v>144</v>
      </c>
      <c r="B12" s="5" t="n">
        <v>-1848</v>
      </c>
      <c r="C12" s="5" t="n">
        <v>-1021</v>
      </c>
      <c r="D12" s="5" t="n">
        <v>2259</v>
      </c>
    </row>
    <row r="13" spans="1:4">
      <c r="A13" s="3" t="s">
        <v>145</v>
      </c>
    </row>
    <row r="14" spans="1:4">
      <c r="A14" s="4" t="s">
        <v>35</v>
      </c>
      <c r="B14" s="5" t="n">
        <v>1015</v>
      </c>
      <c r="C14" s="5" t="n">
        <v>440</v>
      </c>
      <c r="D14" s="5" t="n">
        <v>-1089</v>
      </c>
    </row>
    <row r="15" spans="1:4">
      <c r="A15" s="4" t="s">
        <v>36</v>
      </c>
      <c r="B15" s="5" t="n">
        <v>-944</v>
      </c>
      <c r="C15" s="5" t="n">
        <v>-1579</v>
      </c>
      <c r="D15" s="5" t="n">
        <v>-465</v>
      </c>
    </row>
    <row r="16" spans="1:4">
      <c r="A16" s="4" t="s">
        <v>37</v>
      </c>
      <c r="B16" s="5" t="n">
        <v>418</v>
      </c>
      <c r="C16" s="5" t="n">
        <v>-224</v>
      </c>
      <c r="D16" s="5" t="n">
        <v>267</v>
      </c>
    </row>
    <row r="17" spans="1:4">
      <c r="A17" s="4" t="s">
        <v>43</v>
      </c>
      <c r="B17" s="5" t="n">
        <v>71</v>
      </c>
      <c r="C17" s="5" t="n">
        <v>-810</v>
      </c>
      <c r="D17" s="5" t="n">
        <v>-232</v>
      </c>
    </row>
    <row r="18" spans="1:4">
      <c r="A18" s="4" t="s">
        <v>49</v>
      </c>
      <c r="B18" s="5" t="n">
        <v>-1571</v>
      </c>
      <c r="C18" s="5" t="n">
        <v>-431</v>
      </c>
      <c r="D18" s="5" t="n">
        <v>-2386</v>
      </c>
    </row>
    <row r="19" spans="1:4">
      <c r="A19" s="4" t="s">
        <v>146</v>
      </c>
      <c r="B19" s="5" t="n">
        <v>6051</v>
      </c>
      <c r="C19" s="5" t="n">
        <v>-5808</v>
      </c>
      <c r="D19" s="5" t="n">
        <v>-122</v>
      </c>
    </row>
    <row r="20" spans="1:4">
      <c r="A20" s="4" t="s">
        <v>50</v>
      </c>
      <c r="B20" s="5" t="n">
        <v>-684</v>
      </c>
      <c r="C20" s="5" t="n">
        <v>3607</v>
      </c>
      <c r="D20" s="5" t="n">
        <v>1482</v>
      </c>
    </row>
    <row r="21" spans="1:4">
      <c r="A21" s="4" t="s">
        <v>51</v>
      </c>
      <c r="B21" s="5" t="n">
        <v>1871</v>
      </c>
      <c r="C21" s="5" t="n">
        <v>1316</v>
      </c>
      <c r="D21" s="5" t="n">
        <v>-1505</v>
      </c>
    </row>
    <row r="22" spans="1:4">
      <c r="A22" s="4" t="s">
        <v>52</v>
      </c>
      <c r="B22" s="5" t="n">
        <v>10675</v>
      </c>
      <c r="C22" s="5" t="n">
        <v>9699</v>
      </c>
      <c r="D22" s="5" t="n">
        <v>6765</v>
      </c>
    </row>
    <row r="23" spans="1:4">
      <c r="A23" s="4" t="s">
        <v>54</v>
      </c>
      <c r="B23" s="5" t="n">
        <v>3896</v>
      </c>
      <c r="C23" s="5" t="n">
        <v>4026</v>
      </c>
      <c r="D23" s="5" t="n">
        <v>749</v>
      </c>
    </row>
    <row r="24" spans="1:4">
      <c r="A24" s="4" t="s">
        <v>147</v>
      </c>
      <c r="B24" s="5" t="n">
        <v>98953</v>
      </c>
      <c r="C24" s="5" t="n">
        <v>42972</v>
      </c>
      <c r="D24" s="5" t="n">
        <v>22337</v>
      </c>
    </row>
    <row r="25" spans="1:4">
      <c r="A25" s="3" t="s">
        <v>148</v>
      </c>
    </row>
    <row r="26" spans="1:4">
      <c r="A26" s="4" t="s">
        <v>149</v>
      </c>
      <c r="B26" s="5" t="n">
        <v>-161541</v>
      </c>
      <c r="C26" s="5" t="n">
        <v>-36146</v>
      </c>
      <c r="D26" s="5" t="n">
        <v>-204778</v>
      </c>
    </row>
    <row r="27" spans="1:4">
      <c r="A27" s="4" t="s">
        <v>150</v>
      </c>
      <c r="C27" s="5" t="n">
        <v>371</v>
      </c>
      <c r="D27" s="5" t="n">
        <v>-2</v>
      </c>
    </row>
    <row r="28" spans="1:4">
      <c r="A28" s="4" t="s">
        <v>151</v>
      </c>
      <c r="B28" s="5" t="n">
        <v>-43805</v>
      </c>
      <c r="C28" s="5" t="n">
        <v>-16549</v>
      </c>
      <c r="D28" s="5" t="n">
        <v>-14270</v>
      </c>
    </row>
    <row r="29" spans="1:4">
      <c r="A29" s="4" t="s">
        <v>152</v>
      </c>
      <c r="B29" s="5" t="n">
        <v>295</v>
      </c>
    </row>
    <row r="30" spans="1:4">
      <c r="A30" s="4" t="s">
        <v>153</v>
      </c>
      <c r="B30" s="5" t="n">
        <v>-205051</v>
      </c>
      <c r="C30" s="5" t="n">
        <v>-52324</v>
      </c>
      <c r="D30" s="5" t="n">
        <v>-219050</v>
      </c>
    </row>
    <row r="31" spans="1:4">
      <c r="A31" s="3" t="s">
        <v>154</v>
      </c>
    </row>
    <row r="32" spans="1:4">
      <c r="A32" s="4" t="s">
        <v>155</v>
      </c>
      <c r="B32" s="5" t="n">
        <v>5000</v>
      </c>
      <c r="D32" s="5" t="n">
        <v>6538</v>
      </c>
    </row>
    <row r="33" spans="1:4">
      <c r="A33" s="4" t="s">
        <v>132</v>
      </c>
      <c r="B33" s="5" t="n">
        <v>-35561</v>
      </c>
    </row>
    <row r="34" spans="1:4">
      <c r="A34" s="4" t="s">
        <v>156</v>
      </c>
      <c r="B34" s="5" t="n">
        <v>-14396</v>
      </c>
    </row>
    <row r="35" spans="1:4">
      <c r="A35" s="4" t="s">
        <v>157</v>
      </c>
      <c r="B35" s="5" t="n">
        <v>-964</v>
      </c>
      <c r="C35" s="5" t="n">
        <v>-1118</v>
      </c>
      <c r="D35" s="5" t="n">
        <v>-65650</v>
      </c>
    </row>
    <row r="36" spans="1:4">
      <c r="A36" s="4" t="s">
        <v>158</v>
      </c>
      <c r="B36" s="5" t="n">
        <v>161541</v>
      </c>
      <c r="C36" s="5" t="n">
        <v>36146</v>
      </c>
      <c r="D36" s="5" t="n">
        <v>204778</v>
      </c>
    </row>
    <row r="37" spans="1:4">
      <c r="A37" s="4" t="s">
        <v>159</v>
      </c>
      <c r="D37" s="5" t="n">
        <v>62840</v>
      </c>
    </row>
    <row r="38" spans="1:4">
      <c r="A38" s="4" t="s">
        <v>160</v>
      </c>
      <c r="B38" s="5" t="n">
        <v>-78</v>
      </c>
      <c r="C38" s="5" t="n">
        <v>-106</v>
      </c>
      <c r="D38" s="5" t="n">
        <v>-11</v>
      </c>
    </row>
    <row r="39" spans="1:4">
      <c r="A39" s="4" t="s">
        <v>161</v>
      </c>
      <c r="B39" s="5" t="n">
        <v>115542</v>
      </c>
      <c r="C39" s="5" t="n">
        <v>34922</v>
      </c>
      <c r="D39" s="5" t="n">
        <v>208495</v>
      </c>
    </row>
    <row r="40" spans="1:4">
      <c r="A40" s="4" t="s">
        <v>162</v>
      </c>
      <c r="B40" s="5" t="n">
        <v>9444</v>
      </c>
      <c r="C40" s="5" t="n">
        <v>25570</v>
      </c>
      <c r="D40" s="5" t="n">
        <v>11782</v>
      </c>
    </row>
    <row r="41" spans="1:4">
      <c r="A41" s="3" t="s">
        <v>34</v>
      </c>
    </row>
    <row r="42" spans="1:4">
      <c r="A42" s="4" t="s">
        <v>163</v>
      </c>
      <c r="B42" s="5" t="n">
        <v>50714</v>
      </c>
      <c r="C42" s="5" t="n">
        <v>25144</v>
      </c>
      <c r="D42" s="5" t="n">
        <v>13362</v>
      </c>
    </row>
    <row r="43" spans="1:4">
      <c r="A43" s="4" t="s">
        <v>164</v>
      </c>
      <c r="B43" s="5" t="n">
        <v>60158</v>
      </c>
      <c r="C43" s="5" t="n">
        <v>50714</v>
      </c>
      <c r="D43" s="5" t="n">
        <v>25144</v>
      </c>
    </row>
    <row r="44" spans="1:4">
      <c r="A44" s="3" t="s">
        <v>165</v>
      </c>
    </row>
    <row r="45" spans="1:4">
      <c r="A45" s="4" t="s">
        <v>166</v>
      </c>
      <c r="B45" s="5" t="n">
        <v>938</v>
      </c>
      <c r="C45" s="5" t="n">
        <v>1271</v>
      </c>
      <c r="D45" s="5" t="n">
        <v>3482</v>
      </c>
    </row>
    <row r="46" spans="1:4">
      <c r="A46" s="4" t="s">
        <v>167</v>
      </c>
      <c r="B46" s="5" t="n">
        <v>9323</v>
      </c>
      <c r="C46" s="5" t="n">
        <v>19205</v>
      </c>
      <c r="D46" s="5" t="n">
        <v>2013</v>
      </c>
    </row>
    <row r="47" spans="1:4">
      <c r="A47" s="3" t="s">
        <v>168</v>
      </c>
    </row>
    <row r="48" spans="1:4">
      <c r="A48" s="4" t="s">
        <v>169</v>
      </c>
      <c r="B48" s="5" t="n">
        <v>4651</v>
      </c>
      <c r="C48" s="5" t="n">
        <v>1613</v>
      </c>
      <c r="D48" s="5" t="n">
        <v>408</v>
      </c>
    </row>
    <row r="49" spans="1:4">
      <c r="A49" s="4" t="s">
        <v>170</v>
      </c>
      <c r="B49" s="7" t="n">
        <v>1784</v>
      </c>
      <c r="C49" s="7" t="n">
        <v>220</v>
      </c>
      <c r="D49" s="7"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12:15Z</dcterms:created>
  <dcterms:modified xmlns:dcterms="http://purl.org/dc/terms/" xmlns:xsi="http://www.w3.org/2001/XMLSchema-instance" xsi:type="dcterms:W3CDTF">2017-02-21T16:12:15Z</dcterms:modified>
</cp:coreProperties>
</file>